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han" sheetId="5" r:id="rId5"/>
    <s:sheet name="Schedule of Investments" sheetId="6" r:id="rId6"/>
    <s:sheet name="General Information and Summary" sheetId="7" r:id="rId7"/>
    <s:sheet name="Summary of Significant Accounti" sheetId="8" r:id="rId8"/>
    <s:sheet name="Fees" sheetId="9" r:id="rId9"/>
    <s:sheet name="Income Taxes" sheetId="10" r:id="rId10"/>
    <s:sheet name="Trading Activities and Related " sheetId="11" r:id="rId11"/>
    <s:sheet name="Assets Held at Refco Capital Ma" sheetId="12" r:id="rId12"/>
    <s:sheet name="Fair Value Measurements" sheetId="13" r:id="rId13"/>
    <s:sheet name="Operations" sheetId="14" r:id="rId14"/>
    <s:sheet name="Financial Highlights" sheetId="15" r:id="rId15"/>
    <s:sheet name="Cash Management Agreement with " sheetId="16" r:id="rId16"/>
    <s:sheet name="Derivative Instruments and Hedg" sheetId="17" r:id="rId17"/>
    <s:sheet name="Offsetting" sheetId="18" r:id="rId18"/>
    <s:sheet name="Subsequent Events" sheetId="19" r:id="rId19"/>
    <s:sheet name="Accounting Policies, by Policy " sheetId="20" r:id="rId20"/>
    <s:sheet name="Assets Held at Refco Capital 21" sheetId="21" r:id="rId21"/>
    <s:sheet name="Fair Value Measurements (Tables" sheetId="22" r:id="rId22"/>
    <s:sheet name="Operations (Tables)" sheetId="23" r:id="rId23"/>
    <s:sheet name="Financial Highlights (Tables)" sheetId="24" r:id="rId24"/>
    <s:sheet name="Derivative Instruments and He25" sheetId="25" r:id="rId25"/>
    <s:sheet name="Offsetting (Tables)" sheetId="26" r:id="rId26"/>
    <s:sheet name="Schedule of Investments (Detail" sheetId="27" r:id="rId27"/>
    <s:sheet name="Schedule of Investments (Deta28" sheetId="28" r:id="rId28"/>
    <s:sheet name="General Information and Summa29" sheetId="29" r:id="rId29"/>
    <s:sheet name="Summary of Significant Accoun30" sheetId="30" r:id="rId30"/>
    <s:sheet name="Fees (Details)" sheetId="31" r:id="rId31"/>
    <s:sheet name="Income Taxes (Details)" sheetId="32" r:id="rId32"/>
    <s:sheet name="Trading Activities and Relate33" sheetId="33" r:id="rId33"/>
    <s:sheet name="Assets Held at Refco Capital 34" sheetId="34" r:id="rId34"/>
    <s:sheet name="Assets Held at Refco Capital 35" sheetId="35" r:id="rId35"/>
    <s:sheet name="Fair Value Measurements (Detail" sheetId="36" r:id="rId36"/>
    <s:sheet name="Operations (Details)" sheetId="37" r:id="rId37"/>
    <s:sheet name="Operations (Details) - Schedule" sheetId="38" r:id="rId38"/>
    <s:sheet name="Financial Highlights (Details) " sheetId="39" r:id="rId39"/>
    <s:sheet name="Cash Management Agreement wit40" sheetId="40" r:id="rId40"/>
    <s:sheet name="Derivative Instruments and He41" sheetId="41" r:id="rId41"/>
    <s:sheet name="Derivative Instruments and He42" sheetId="42" r:id="rId42"/>
    <s:sheet name="Offsetting (Details) - Offsetti" sheetId="43" r:id="rId43"/>
    <s:sheet name="Offsetting (Details) - Schedule" sheetId="44" r:id="rId44"/>
    <s:sheet name="Offsetting (Details) - Offset45" sheetId="45" r:id="rId45"/>
  </s:sheets>
  <s:definedNames/>
  <s:calcPr calcId="124519" calcMode="auto" fullCalcOnLoad="1"/>
</s:workbook>
</file>

<file path=xl/sharedStrings.xml><?xml version="1.0" encoding="utf-8"?>
<sst xmlns="http://schemas.openxmlformats.org/spreadsheetml/2006/main" uniqueCount="624">
  <si>
    <t>Document And Entity Information</t>
  </si>
  <si>
    <t>9 Months Ended</t>
  </si>
  <si>
    <t>Sep. 30, 2015shares</t>
  </si>
  <si>
    <t>Document and Entity Information [Abstract]</t>
  </si>
  <si>
    <t>Entity Registrant Name</t>
  </si>
  <si>
    <t>RJO Global Trust</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5</t>
  </si>
  <si>
    <t>Document Fiscal Year Focus</t>
  </si>
  <si>
    <t>Document Fiscal Period Focus</t>
  </si>
  <si>
    <t>Q3</t>
  </si>
  <si>
    <t>Consolidated Statements of Financial Condition - USD ($)</t>
  </si>
  <si>
    <t>Sep. 30, 2015</t>
  </si>
  <si>
    <t>Dec. 31, 2014</t>
  </si>
  <si>
    <t>Equity in commodity Trading accounts:</t>
  </si>
  <si>
    <t>Cash on deposit with broker</t>
  </si>
  <si>
    <t>Unrealized gain on open contracts</t>
  </si>
  <si>
    <t>Total due from broker</t>
  </si>
  <si>
    <t>Cash and cash equivalents on deposit with affiliate</t>
  </si>
  <si>
    <t>Cash on deposit with bank</t>
  </si>
  <si>
    <t>Interest receivable</t>
  </si>
  <si>
    <t>Prepaid expenses - offering</t>
  </si>
  <si>
    <t>Receivable from US Bank - see Note (1)</t>
  </si>
  <si>
    <t>Cash on deposit with bank - Non-Trading</t>
  </si>
  <si>
    <t>Total Assets</t>
  </si>
  <si>
    <t>Options written on futures contracts (premiums received $26,922 and $16,012, respectively)</t>
  </si>
  <si>
    <t>Accrued commissions</t>
  </si>
  <si>
    <t>Accrued management fees</t>
  </si>
  <si>
    <t>Accrued incentive fees</t>
  </si>
  <si>
    <t>Accrued operating expenses</t>
  </si>
  <si>
    <t>Accrued offering expenses</t>
  </si>
  <si>
    <t>Subscriptions received in advance</t>
  </si>
  <si>
    <t>Redemptions payable-Trading</t>
  </si>
  <si>
    <t>Accrued legal fees- Non-Trading</t>
  </si>
  <si>
    <t>Accrued management fees to U.S. Bank-Non-Trading</t>
  </si>
  <si>
    <t>Distribution payable-Non-Trading - see Note (1)</t>
  </si>
  <si>
    <t>Total liabilities</t>
  </si>
  <si>
    <t>Beneficial owners</t>
  </si>
  <si>
    <t>Unitholders' Capital</t>
  </si>
  <si>
    <t>Unitholders' capital (LLC equity/Non-Trading):</t>
  </si>
  <si>
    <t>Non-Controlling Interests</t>
  </si>
  <si>
    <t>Total Capital</t>
  </si>
  <si>
    <t>Total Liabilities and Unitholders' Capital</t>
  </si>
  <si>
    <t>LLC Equity/Non-Trading [Member]</t>
  </si>
  <si>
    <t>Trading:</t>
  </si>
  <si>
    <t>Net Asset Value Per Unit (in Dollars per share)</t>
  </si>
  <si>
    <t>Capital Unit, Class A [Member] | Trading [Member]</t>
  </si>
  <si>
    <t>Capital Unit, Class B [Member] | Trading [Member]</t>
  </si>
  <si>
    <t>Limited Partner [Member] | LLC Equity/Non-Trading [Member] | Participating Owners [Member]</t>
  </si>
  <si>
    <t>Limited Partner [Member] | LLC Equity/Non-Trading [Member] | Nonparticipating Owners [Member]</t>
  </si>
  <si>
    <t>Limited Partner [Member] | Capital Unit, Class A [Member] | Trading [Member] | Beneficial Owner [Member]</t>
  </si>
  <si>
    <t>Limited Partner [Member] | Capital Unit, Class B [Member] | Trading [Member] | Beneficial Owner [Member]</t>
  </si>
  <si>
    <t>General Partner [Member] | Capital Unit, Class A [Member] | Trading [Member] | Managing Owner [Member]</t>
  </si>
  <si>
    <t>Consolidated Statements of Financial Condition (Parentheticals) - USD ($)</t>
  </si>
  <si>
    <t>Options written on futures contracts, premiums received (in Dollars)</t>
  </si>
  <si>
    <t>Units outstanding</t>
  </si>
  <si>
    <t>Consolidated Statements of Operations (Unaudited) - USD ($)</t>
  </si>
  <si>
    <t>3 Months Ended</t>
  </si>
  <si>
    <t>Sep. 30, 2014</t>
  </si>
  <si>
    <t>Gain (loss) on trading of commodity contracts:</t>
  </si>
  <si>
    <t>Realized gain (loss) on closed positions</t>
  </si>
  <si>
    <t>Change in unrealized gain (loss) on open positions</t>
  </si>
  <si>
    <t>Foreign currency transaction gain (loss)</t>
  </si>
  <si>
    <t>Total trading gain (loss)</t>
  </si>
  <si>
    <t>Net investment income (loss):</t>
  </si>
  <si>
    <t>Interest income</t>
  </si>
  <si>
    <t>Realized gain (loss) on fixed income securities</t>
  </si>
  <si>
    <t>Change in unrealized gain (loss) on fixed income securities</t>
  </si>
  <si>
    <t>Total net investment income (loss)</t>
  </si>
  <si>
    <t>Expenses:</t>
  </si>
  <si>
    <t>Advisory fees</t>
  </si>
  <si>
    <t>Management fees</t>
  </si>
  <si>
    <t>Incentive fees</t>
  </si>
  <si>
    <t>Investment Manager incentive fees</t>
  </si>
  <si>
    <t>Ongoing offering expenses</t>
  </si>
  <si>
    <t>Operating expenses</t>
  </si>
  <si>
    <t>Total expenses</t>
  </si>
  <si>
    <t>Trading income (loss)</t>
  </si>
  <si>
    <t>Less: Operations attributed to non-controlling interests</t>
  </si>
  <si>
    <t>Trading income (loss) net of non-controlling interests</t>
  </si>
  <si>
    <t>Non-Trading income (loss):</t>
  </si>
  <si>
    <t>Interest on Non-Trading reserve</t>
  </si>
  <si>
    <t>Legal and administrative fees</t>
  </si>
  <si>
    <t>Management fees paid to US Bank</t>
  </si>
  <si>
    <t>Non-Trading income (loss)</t>
  </si>
  <si>
    <t>Net income (loss)</t>
  </si>
  <si>
    <t>Capital Unit, Class A [Member]</t>
  </si>
  <si>
    <t>Commissions</t>
  </si>
  <si>
    <t>Capital Unit, Class B [Member]</t>
  </si>
  <si>
    <t>Capital Unit, Class C [Member]</t>
  </si>
  <si>
    <t>Non-controlling Interests [Member]</t>
  </si>
  <si>
    <t>Consolidated Statements of Changes in Unitholders' Capital (Unaudited) - USD ($)</t>
  </si>
  <si>
    <t>105 Months Ended</t>
  </si>
  <si>
    <t>Unitholders Capital</t>
  </si>
  <si>
    <t>Income (loss)</t>
  </si>
  <si>
    <t>Unitholders' distribution - see Note (1)</t>
  </si>
  <si>
    <t>Beneficial Owners -Trading Class A [Member] | Limited Partner [Member]</t>
  </si>
  <si>
    <t>Unitholders Capital (in Shares)</t>
  </si>
  <si>
    <t>Unitholders redemptions</t>
  </si>
  <si>
    <t>Unitholders redemptions (in Shares)</t>
  </si>
  <si>
    <t>Beneficial Owners - Trading Class B [Member] | Limited Partner [Member]</t>
  </si>
  <si>
    <t>Beneficial Owners - Trading Class C [Member] | Limited Partner [Member]</t>
  </si>
  <si>
    <t>Unitholders' contributions</t>
  </si>
  <si>
    <t>Unitholders' contributions (in Shares)</t>
  </si>
  <si>
    <t>Managing Owners - Trading Class A [Member] | General Partner [Member]</t>
  </si>
  <si>
    <t>Unitholders' Capital - Trading [Member]</t>
  </si>
  <si>
    <t>Noncontrolling Interest [Member]</t>
  </si>
  <si>
    <t>Participating Owners - LLC Equity/Non-Trading [Member] | Limited Partner [Member]</t>
  </si>
  <si>
    <t>Unitholders' distribution - see Note (1) (in Shares)</t>
  </si>
  <si>
    <t>Nonparticipating Owners - LLC Equity/Non-Trading [Member] | Limited Partner [Member]</t>
  </si>
  <si>
    <t>Unitholders' Capital - LLC Equity/Non-Trading [Member]</t>
  </si>
  <si>
    <t>Net asset value per unit at December 31, 2014 (in Dollars per share)</t>
  </si>
  <si>
    <t>Net change per unit (in Dollars per share)</t>
  </si>
  <si>
    <t>Net asset value per unit at September 30, 2015 (in Dollars per share)</t>
  </si>
  <si>
    <t>Schedule of Investments</t>
  </si>
  <si>
    <t>Schedule of Investments [Abstract]</t>
  </si>
  <si>
    <t>Investment Holdings, Schedule of Investments [Text Block]</t>
  </si>
  <si>
    <t>September 30, 2015
December 31, 2014
Percentage of Net Assets
Fair value
Percentage of Net Assets
Fair value
UNAUDITED
AUDITED
Long Positions
Futures Positions
Agriculture -0.05 % $ (3,594 ) -0.50 % $ (52,553 )
Currency -0.01 % (350 ) 0.00 % -
Energy -0.17 % (11,742 ) -0.12 % (12,759 )
Indices 0.00 % 107 0.00 % (175 )
Interest Rate 0.54 % 37,568 1.59 % 166,261
Metals 0.00 % (128 ) -0.01 % (1,425 )
Forward Positions
Currency 0.12 % 7,954 0.26 % 27,671
Total long positions on open contracts $ 29,815 $ 127,020
Short Positions
Futures Positions
Agriculture -0.43 % $ (29,371 ) 0.89 % $ 93,077
Currency 0.09 % 6,267 0.38 % 39,919
Energy 0.78 % 53,946 2.05 % 215,346
Indices 0.45 % 31,067 0.00 % -
Interest rates -0.03 % (1,908 ) 0.00 % -
Metals -0.05 % (3,325 ) 0.43 % 44,785
Forward Positions
Currency -0.11 % (7,294 ) -0.36 % (38,216 )
Total short positions on open contracts $ 49,382 $ 354,911
Total unrealized gain on open contracts $ 79,197 $ 481,931
Short put options on futures contract
Agriculture (premiums received - $7,773 and $8,212, respectively) -0.07 % $ (4,519 ) -0.11 % $ (11,963 )
Indices (premiums received - $6,150 and $0, respectively) -0.15 % (10,085 ) 0.00 % -
Total short put options on futures contracts $ (14,604 ) $ (11,963 )
Short call options on futures contracts
Agriculture (premiums received - $8,024 and $7,800, respectively) -0.15 % $ (10,106 ) -0.04 % $ (4,013 )
Indices (premiums received - $4,975 and $0, respectively) -0.02 % (1,640 ) 0.00 % -
Total short call options on futures contracts $ (11,746 ) $ (4,013 )
Total options written on futures contracts $ (26,350 ) $ (15,976 )</t>
  </si>
  <si>
    <t>General Information and Summary</t>
  </si>
  <si>
    <t>Disclosure Text Block [Abstract]</t>
  </si>
  <si>
    <t>Nature of Operations [Text Block]</t>
  </si>
  <si>
    <t>(1) General Information and Summary
The RJO Global Trust (the “Trust”), is a Delaware statutory trust organized on November 12, 1996 under the Delaware Statutory Trust Act. The business of the Trust is the speculative trading of commodity interests, including U.S. and international futures, spot and forward contracts on currencies, interest rates, energy and agricultural products, metals and stock indices, hybrid instruments, swaps, any rights pertaining thereto and any options thereon or on physical commodities, as well as securities and any rights pertaining thereto and any options thereon, pursuant to the trading instructions of multiple independent commodity trading advisors (each a “Trading Advisor” and collectively, the “Trading Advisors”).
R.J. O’Brien Fund Management, LLC, the managing owner of the Trust (“RJOFM” or the “Managing Owner”), acquired the managing owner interest in the Trust from Refco Commodity Management, Inc. (“RCMI”) on November 30, 2006. The Managing Owner of the Trust was initially formed as an Illinois corporation in November 2006, and became a Delaware limited liability company in July of 2007. The Managing Owner has been registered with the Commodity Futures Trading Commission (“CFTC”) as a commodity pool operator, and has been a member in good standing of the National Futures Association (“NFA”) in such capacity, since December 1, 2006. The Managing Owner is registered as a commodity pool operator under the Commodity Exchange Act, as amended (“CE Act”), and is responsible for administering the business and affairs of the Trust. The Managing Owner is an affiliate of R.J. O’Brien &amp; Associates LLC, the clearing broker for the Trust (“RJO” or the “Clearing Broker”).
Units of beneficial ownership of the Trust (“units”) commenced selling on April 3, 1997. Effective July 1, 2011, the Managing Owner discontinued the public offering of the units and began offering the units on a private placement basis only. The Trust filed a Post-Effective Amendment to its Registration Statement on Form S-1 with the Securities and Exchange Commission (the “SEC”) on July 5, 2011 to deregister the remaining units that were unsold under the public offering. The Post-Effective Amendment was declared effective by the SEC on July 8, 2011. Effective January 15, 2014, the Managing Owner began offering Class C and Class D units. The Class A and Class B units are no longer offered.
Pursuant to an Investment Management Agreement dated August 30, 2013 (the “Investment Management Agreement”), the Managing Owner appointed RPM Risk &amp; Portfolio Management Aktiebolag, a limited liability company organized under the laws of Sweden, as investment manager to the Trust (“RPM” or the “Investment Manager”). The Trust remains a multi-advisor commodity pool where trading decisions for the Trust are delegated to the Trading Advisors, representing the Investment Manager’s “Evolving Manager Program”. RPM is responsible for selecting, monitoring, and replacing each commodity trading advisor available for its Evolving Manager Program. RPM is also responsible for the Trust’s allocations to each Trading Advisor through the Trust’s investment in RJ OASIS (as defined below). RPM may also add, remove or replace any Trading Advisor without the consent of or advance notice to investors. Investors will be notified of any material change in the basic investment policies or structure of the Trust.
The Evolving Manager Program seeks to identify and select commodity trading advisors with shorter track records and with smaller assets under management who, in the opinion of the Investment Manager, appear to have potential for long-term over-performance relative to their respective peer group. RPM may add, delete or modify such categories of investment strategies in line with its investment objective and policy. The strategies include three broad based categories that are described as follows (each, an “Eligible Strategy”):
·
Trend Following
·
Short-Term Trading
·
Fundamental Trading.
The Investment Manager will, in its discretion, determine the minimum or maximum target allocation or allocation range, or the manner in which to rebalance the Trust or adjust relative weightings of the Trust. RPM has complete flexibility in allocation and reallocating the Trust’s capital in any manner that it may deem appropriate. There can be no assurance as to which factors the Investment Manager may consider in making capital allocations for the Trust, or as to which allocation the Investment Manager may make.
The Trust’s assets are currently allocated to O’Brien Alternative Strategic Investment Solutions, LLC (“RJ OASIS”), a Delaware series limited liability company operated by RJOFM. Each “series” of RJ OASIS feeds into a separate trading company established to facilitate trading by a particular Trading Advisor (each, a “Trading Company” and collectively, the “Trading Companies”). The Trading Companies are operated by RJOFM.
On January 31, 2015, the Trust entered into the Tenth Amended and Restated Declaration and Agreement of Trust (the “Trust Agreement”) to aggregate comments made through previous amendments to the Ninth Amended and Restated Declaration and Agreement of Trust, as well as to: (i) make certain clarifying edits; (ii) reflect certain updates to the language regarding the fees and expenses of the Trust; and (iii) revise language regarding certain regulatory requirements of the Trust that are no longer applicable. None of the foregoing items were expected to significantly affect the unitholders.
As of September 30, 2015, prior to quarter-end reallocation, RPM has delegated trading decisions for the Trust to six independent Trading Advisors: Revolution Capital Management, LLC (“RCM”), PGR Capital LLP (“PGR”), Centurion Investment Management, LLC (“CIM”), ROW Asset Management, LLC (“ROW”), Turning Wheel Capital, Inc. (“TWC”) and Claughton Capital, LLC (“Claughton”), pursuant to advisory agreements executed between the Managing Owner, and, as applicable, each Trading Company and each Trading Advisor (each an “Advisory Agreement” and collectively the “Advisory Agreements”).
The Advisory Agreements provide that each Trading Advisor has discretion in and responsibility for the selection of the Trading Company’s commodity transactions with respect to that portion of the series’ assets allocated to it. As of September 30, 2015, prior to quarter-end reallocation, RCM was managing 16.43%, PGR 18.35%, CIM 22.56%, ROW 14.62%, TWC 4.04% and Claughton 3.52% of the Trust’s assets, respectively. Approximately 20.48% of the Trust’s assets were not allocated to any Trading Advisor.
RCM, PGR, CIM, ROW, TWC, and Claughton are technical traders, and as such, their programs do not predict price movements. No fundamental economic supply or demand analysis is used in attempting to identify mispricing in the market, and no macroeconomic assessments of the relative strengths of different national economies or economic sectors are made. However, there are frequent periods during which fundamental factors external to the market dominate prices.
The Trust has no officers, directors or employees.
RJO is a “futures commission merchant,” the Managing Owner is a “commodity pool operator” and the Trading Advisors to the Trust are “commodity trading advisors,” as those terms are used in the CE Act. As such, they are registered with and subject to regulation by the CFTC and are each a member of NFA in such respective capacities. R.J. O’Brien Securities, LLC, an affiliate of RJOFM and the lead selling agent for the Trust, is registered as a broker-dealer with the SEC, and is a member of the Financial Industry Regulatory Authority (“FINRA”).
The Managing Owner is responsible for the preparation of monthly and annual reports to the beneficial owners of the Trust (the “Beneficial Owners”), filing reports required by the CFTC, the NFA, the SEC and any state agencies having jurisdiction over the Trust; calculation of the Trust’s net asset value (“NAV”) (meaning the total assets less total liabilities of the Trust) and directing payment of the management and incentive fees payable to the Investment Manager and Trading Advisors under the Investment Management Agreement and Advisory Agreements, as applicable.
The Trust will be terminated on December 31, 2026, unless terminated earlier upon the occurrence of one of the following: (1) Beneficial Owners holding more than 50% of the outstanding units notify the Managing Owner to dissolve the Trust as of a specific date; (2) 120 days after the filing of a bankruptcy petition by or against the Managing Owner, unless the bankruptcy court approves the sale and assignment of the interests of the Managing Owner to a purchaser/assignor that assumes the duties of the Managing Owner; (3) 120 days after the notice of the retirement, resignation, or withdrawal of the Managing Owner, unless Beneficial Owners holding more than 50% of the outstanding units appoint a successor; (4) 90 days after the insolvency of the Managing Owner or any other event that would cause the Managing Owner to cease being managing owner of the Trust, unless Beneficial Owners holding more than 50% of the outstanding units appoint a successor; (5) dissolution of the Managing Owner; (6) insolvency or bankruptcy of the Trust; (7) a decrease in the NAV to less
A portion of the Trust’s net assets are deposited in the Trust’s accounts with RJO, the Trust’s clearing broker and currency dealer. For U.S. dollar deposits, 100% of interest earned on the Trust’s assets, calculated by the average four-week Treasury bill rate, is paid to the Trust. For non-U.S. dollar deposits, the current rate of interest is equal to a rate of one-month LIBOR less 100 basis points. Any amounts received by RJO in excess of amounts paid to the Trust are retained by RJO. On October 6, 2010, the Managing Owner appointed RJO Investment Management LLC (“RJOIM”), an affiliate of the Managing Owner, to manage the Trust’s cash deposited with Wells Fargo Bank, N.A. (“Wells”). As of September 30, 2015, Wells held approximately $1.4 million of the Trust’s assets. To the extent excess cash is not invested in securities, such cash will be subject to the creditworthiness of the institution where such funds are deposited.
As of September 30, 2015, accounting and transfer agency services for the Trust are provided by NAV Consulting, Inc., the Trust’s administrator.
In 2005, certain assets held by the Trust’s prior clearing broker, Refco Capital Markets, LTD (“REFCO, LTD”), were determined to be illiquid. On October 31, 2005, $57,544,206 of equity was moved to a separate non-trading account (the “Non-Trading Account”) and 2,273,288 in substitute units were issued to the unitholders at that time, pro rata
Through 2006, the Trust received $10,319,318 from the prior clearing broker in bankruptcy court and distributed $9,335,669 to unitholders in the manner as described in (a) and (b) below.
Effective January 1, 2007, JWH Special Circumstance LLC (the “LLC”), a limited liability company, was established to pursue additional claims against REFCO, LTD, and all Non-Trading Accounts were transferred to the LLC. Any new funds received from REFCO, LTD by the LLC were distributed to unitholders who were investors in the Trust at the time of the bankruptcy of REFCO, LTD and Refco, Inc. U.S. Bank National Association (“US Bank”) was appointed as manager of the LLC. US Bank made distributions to the unitholders, as defined above, upon collection, sale, settlement or other disposition of the bankruptcy claim and after payment of all fees and expenses pro rata
(a) Any unitholder who had redeemed their entire interest in the Trust prior to distribution received cash (“Non-Participating Owners”).
(b) Any unitholder who had continued to own units in the Trust received additional units in the Trust at the then net asset value of the Trust (“Participating Owner”).
The unitholders had no rights to request redemptions from the LLC.
The LLC compensated US Bank, as manager, the following: (1) an initial acceptance fee of $120,000, (2) an annual fee of $25,000, (3) a distribution fee of $25,000 per distribution, (4) out-of-pocket expenses, and (5) an hourly fee for all personnel at the then expected hourly rate (initially $350 per hour).
Effective as of June 15, 2015 (the “Termination Date”), the LLC was dissolved by US Bank. US Bank effected the dissolution based upon their belief that substantially all of the LLC’s claims had been liquidated and the related proceeds had been distributed to the unitholders, and that the LLC was not likely to receive further significant recoveries related to such claims. Accordingly, the LLC has ceased to carry on its business as of the Termination Date except insofar as may be necessary for the winding up of its business. As of the Termination Date, the LLC has taken full account of its assets and liabilities, and has made payment or has otherwise provided for all of its remaining debts and liabilities. US Bank has established a contingency reserve with all remaining funds from the LLC in its possession in the approximate amount of $475,000 to pay for any future wind up expenses of, or other claims made against, the LLC on or prior to June 15, 2017 (the “Reserve Termination Date”). To the extent no claims or obligations of the LLC remain outstanding as of the Reserve Termination Date (as determined in US Bank’s reasonable discretion), US Bank will distribute the then remaining funds to the unitholders, provided, however, if the amount of remaining funds available for distribution does not significantly exceed the cost of making such distribution, US Bank reserves the right to donate the remaining amounts to a nationally recognized charity.
Accordingly, the LLC/Non-trading unitholders capital accounts were distributed to US Bank on the Termination Date. Amounts estimated to be due to Participating Owners aggregating $21,358 are reflected as a distribution payable and a receivable from US Bank in the Consolidated Statements of Financial Condition.
See Note (6) for further detail regarding collection and distribution activity related to the assets held at REFCO, LTD.</t>
  </si>
  <si>
    <t>Summary of Significant Accounting Policies</t>
  </si>
  <si>
    <t>Accounting Policies [Abstract]</t>
  </si>
  <si>
    <t>Significant Accounting Policies [Text Block]</t>
  </si>
  <si>
    <t>(2) Summary of Significant Accounting Policies
The accounting and reporting policies of the Trust conform to accounting principles generally accepted in the United States of America and to practices in the commodities industry. The following is a description of the more significant of those policies that the Trust follows in preparing its consolidated financial statements.
(a) Basis of Presentation
The accompanying unaudited consolidated financial statements of the Trust have been prepared in accordance with accounting principles generally accepted in the United States of America for interim financial information and with the rules and regulations of the SEC.
Accordingly, they do not include all of the information and footnotes required by US GAAP for complete financial statements. In the opinion of management, all adjustments (consisting only of normal recurring adjustments) considered necessary for a fair presentation of the financial condition and results of operations of the Trust for the periods presented have been included.
The Trust’s unaudited consolidated financial statements and the related notes should be read together with the consolidated financial statements and related notes included in the Trust’s Annual Report on Form 10-K for the year ended December 31, 2014.
While the Trust is not registered, and is not required to be registered as an investment company under the Investment Company Act of 1940, as amended, it meets the definition of an investment company within the Financial Accounting Standards Board (“FASB”) Accounting Standards Codification Topic 946, Financial Services - Investment Companies
(b) Principles of Consolidation
The accompanying consolidated financial statements include the accounts of the Trust, its wholly-owned subsidiaries: the LLC through the Termination Date (see Note (1) above), the OASIS Centurion Investment Mgmt Series, OASIS Turing Wheel Capital Series, and OASIS Claughton Capital Series. The consolidated financial statements also include the controlling and majority equity interest in the OASIS Revolution Capital Mgmt Series, OASIS PGR Capital Series and OASIS ROW Asset Mgmt Series. Interests in such series of RJ OASIS not wholly-owned by the Trust are shown as non-controlling interests. All material intercompany transactions have been eliminated upon consolidation.
(c) Revenue Recognition
Commodity futures contracts, forward contracts, physical commodities, and related options are recorded on their trade date. All such transactions are recorded on a mark-to-market basis and measured at fair value daily. Unrealized gains on open contracts reflected in the consolidated statements of financial condition represent the difference between original contract amount and fair value (as determined by exchange settlement prices for futures contracts and related options and cash dealer prices at a predetermined time for forward contracts, physical commodities, and their related options) as of the last business day of the reporting period or as of the last date of the consolidated financial statements. As the broker has the right of offset, the Trust presents unrealized gains and losses on open futures contracts (the difference between contract trade price and quoted market price) as a net amount in the consolidated statements of financial condition. Any change in net unrealized gain or loss on futures and forward contracts from the preceding period is reported in the consolidated statements of operations. Gains or losses are realized when contracts are liquidated.
The Trust may write (sell) and purchase exchange listed options on commodities or financial instruments. An option is a contract allowing, but not requiring, its holder to buy (call) or sell (put) a specific or standard commodity or financial instrument at a specified price during a specified time period. The option premium is the total price paid or received for the option contract. When the Trust writes an option, the premium received is recorded as a liability in the statement of financial condition and measured at fair value daily. When the Trust purchases an option, the premium paid is recorded as an asset in the consolidated statements of financial condition and measured at fair value daily. Realized gains (losses) and changes in unrealized gains (losses) on options contracts are included in the consolidated statements of operations. When a written option expires or the Trust enters into a closing purchase transaction, the difference between the net premium received and any amount paid at expiration or on executing a closing purchase transaction, including commission, is recognized as a component of realized gain (loss) on closed positions. When a purchased option is exercised, the proceeds on the sale of an underlying instrument (for a purchased put option), or the purchase cost of an underlying instrument (for a purchased call option) is adjusted by the amount of the premium paid.
For each series of RJ OASIS in which the Trust invests, that portion of the Trust’s net assets are deposited into an account of the relevant Trading Company held at RJO, the clearing broker and currency dealer for each Trading Company. For U.S. dollar deposits, 100% of interest earned on the series’ assets, calculated by the average four-week Treasury bill rate, is paid to the series. For non-U.S. dollar deposits, the current rate of interest is equal to a rate of one-month LIBOR less 100 basis points. Any amounts received by RJO in excess of amounts paid to the series are retained by RJO. On October 6, 2010, the Managing Owner appointed RJOIM, an affiliate of the Managing Owner, to manage the Trust’s cash deposited with Wells. As of September 30, 2015, Wells held approximately $1.4 million of the Trust’s assets. To the extent excess cash is not invested in securities, such cash will be subject to the creditworthiness of the institution where such funds are deposited.
( d) Ongoing Offering Costs
Ongoing offering costs, subject to a ceiling of 0.50% of the Trust’s average month-end net asset value, are paid by the Trust and accrued monthly.
(e) Foreign Currency Transactions
Trading accounts in foreign currency denominations are susceptible to both movements in the underlying contract markets as well as fluctuation in currency rates. Foreign currencies are translated into U.S. dollars for closed positions at an average exchange rate for the year, while year-end balances are translated at the year-end currency rates. The impact of the translation is reflected in the consolidated statements of operations.
(f)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g) Valuation of Assets Held at Refco Capital Markets, Ltd.
The Trust recorded an impairment charge against its assets held at REFCO, LTD at December 31, 2005, based on management’s estimate of fair value at that time. Subsequent recoveries from REFCO, LTD were credited against the then book value of the claim. On June 28, 2007, the Trust’s cumulative recoveries from REFCO, LTD exceeded the book value of the impaired assets held at REFCO, LTD, which resulted in no remaining book value for those assets. All recoveries in excess of the book value of the impaired assets have been recorded as “Collections in excess of impaired value” on the Trust’s consolidated statements of operations. As part of the winding down of the LLC, US Bank, as Manager of the LLC, has taken into full account the LLC’s liabilities and assets, and has made payment and otherwise provided for all remaining LLC’s debts and liabilities. See Note (6) for further details.
(h) Recent Pronouncements
In May 2014, the FASB issued Accounting Standards Update (“ASU”) 2014-09, Revenue from Contracts with Customers
In August 2014, the FASB issued ASU No. 2014-15, Presentation of Financial Statements - Going Concern: Disclosures of Uncertainties about an Entity’s Ability to Continue as a Going Concern
In February 2015, the FASB issued ASU 2015-02, Amendments to the Consolidation Analysis
In May 2015, the FASB issued ASU 2015-07, Disclosures for Investments in Certain Entities That Calculate Net Asset Value per Share (or Its Equivalent)</t>
  </si>
  <si>
    <t>Fees</t>
  </si>
  <si>
    <t>Fees and Commissions [Abstract]</t>
  </si>
  <si>
    <t>Fees And Commissions [Text Block]</t>
  </si>
  <si>
    <t>(3) Fees
Management fees are accrued and paid monthly by the relevant series’ Trading Company. Incentive fees are accrued monthly and paid quarterly, as applicable, by the relevant series’ Trading Company. Trading decisions for the period of these financial statements were made by the Trading Advisors.
Pursuant to the Trust Agreement, the Trust pays the Managing Owner a fee of 0.50% of the Trust’s month-end net assets on an annual basis. The Managing Owner fee is not paid on the LLC’s net assets.
Pursuant to the Investment Management Agreement, the Trust pays RPM a monthly management fee at a rate of 0.0625% (a 0.75% annual rate) of the Trust’s month-end net asset calculated after determined and before reduction for any RPM management fees then being calculated and all other fees and expenses as of such month end, and before giving effect to any subscriptions for units in the Trust made as of the beginning of the month immediately following such month end and to any distributions or redemptions accrued during or as of such month end. These management fees are not paid on the LLC’s net assets.
Pursuant to the Investment Management Agreement, RPM will receive from the Class C and D units a quarterly incentive fee of 10% of any “New Appreciation”, if any, of any New Assets. “New Assets” are that portion of the assets contributed to the Trust from the date of the Investment Management Agreement. New Appreciation in any quarter is equal to the amount by which the net asset value of the New Assets, prior to reduction for any accrued RPM performance fee, but after reduction for all other fees and expenses allocable to the New Assets (including the RPM management fee and management and incentive fees paid to the Trading Advisors, as described below), exceeds the cumulative trading profit as of any previous calendar quarter-end. Interest income shall not be taken into account in calculating New Appreciation. This incentive fee is not paid on the LLC’s capital appreciation (if any).
Pursuant to the Advisory Agreements, each Trading Advisor receives from the relevant series’ Trading Company a monthly management fee at the rate of up to 0.083% (a 1% annual rate) of the Trust’s month-end net assets calculated after deduction of brokerage fees, but before reduction for any incentive fee or other costs and before inclusion of new unitholder subscriptions and redemptions for the month. These management fees are not paid on the LLC’s net assets.
Pursuant to its Advisory Agreement, each Trading Advisor may also receive from the relevant series’ Trading Company a quarterly incentive fee of up to 25% of the “New Trading Profit,” if any, of the Trust. The incentive fee is based on the performance of each Trading Advisor’s portion of the assets allocated to them. New Trading Profit in any quarter is equal to the “Trading Profit” for such quarter that is in excess of the highest level of such cumulative trading profit as of any previous calendar quarter-end. Trading Profit is calculated by including realized and unrealized profits and losses, excluding interest income, and deducting the management fee and brokerage fee. These incentive fees are not paid on the LLC’s capital appreciation (if any).
For a description of the fees paid by the Trust to RJOIM, the Trust’s cash manager, see Note (10).</t>
  </si>
  <si>
    <t>Income Taxes</t>
  </si>
  <si>
    <t>Income Tax Disclosure [Abstract]</t>
  </si>
  <si>
    <t>Income Tax Disclosure [Text Block]</t>
  </si>
  <si>
    <t>(4) Income Taxes
It is expected that that the Trust will be treated as a “partnership” for both U.S. federal and state tax purposes. As such, no provision for U.S. federal income taxes has been made in the accompanying consolidated financial statements as each beneficial owner is responsible for reporting income (loss) based on its pro rata
The Trust files income tax returns in the U.S. federal jurisdiction and in various state and local jurisdictions. The Trust’s U.S. federal income tax returns for all tax years ended on or after December 31, 2012, remain subject to examination by the Internal Revenue Service. The Trust’s state and local income tax returns are subject to examination by the respective state and local authorities over various statutes of limitations, generally ranging from three to five years from the date of filing.</t>
  </si>
  <si>
    <t>Trading Activities and Related Risks</t>
  </si>
  <si>
    <t>Trading Activities And Related Risks [Abstract]</t>
  </si>
  <si>
    <t>Trading Activities And Related Risks [Text Block]</t>
  </si>
  <si>
    <t>(5) Trading Activities and Related Risks
The Trust, through its indirect investment in the Trading Companies, engages in the speculative trading of U.S. and international futures contracts, options, and forward contracts (collectively derivatives). These derivatives include both financial and non-financial contracts held as part of a diversified trading strategy. The Trading Companies are exposed to both market risk - the risk arising from changes in the market value of the contract - and credit risk - the risk of failure by another party to perform according to the terms of a contract.
The purchase and sale of futures requires initial and on-going margin deposits with a futures commission merchant (“FCM”). The CE Act requires an FCM to segregate or secure all customer transactions and assets from the FCM’s proprietary activities. A customer’s cash and other property, such as U.S. Treasury Bills, deposited with an FCM are considered commingled with all other customer funds subject to the FCM’s segregation requirements. In the event of an FCM’s insolvency, recovery may be limited to a customer’s pro rata
The Trust, through its indirect investment in the Trading Companies, has cash on deposit with the FCM in connection with its trading of forward contracts. In the normal course of business, the Trust does not require collateral from such interbank market maker. Due to forward contracts being traded in unregulated markets between principals, the Trust also assumes a credit risk, the risk of loss from counterparty non-performance.
For derivatives, risks arise from changes in the market value of the contracts. Theoretically, the Trading Companies are exposed to a market risk equal to the value of futures and forward contracts purchased and unlimited liability on such contracts sold short.
A Trading Company, as writer of an option, has no control over whether the underlying instrument may be sold (called) and as a result bears the risk of an unfavorable change in the market value of the instrument underlying the written option. There is also the risk the Trading Company may not be able to enter into a closing transaction because of an illiquid market.
The Trading Companies may purchase exchange-traded options. As such, the relevant Trading Company pays a premium at the outset and then bears the risk of unfavorable changes in the price of the contract underlying the option. Purchased options expose the Trading Companies to a risk of loss limited to the premiums paid.
Net trading results from derivatives for the three and nine month periods ended September 30, 2015 and 2014, respectively, are reflected in the consolidated statements of operations and are equal to the gain or loss from trading less brokerage commissions. Such trading results reflect the net gain or loss arising from the Trust’s speculative trading of futures contracts, options and forward contracts through its indirect investment with the Trading Companies.
The Trust invests its margin in fixed income securities as permitted by CFTC regulations regarding acceptable securities for investment of segregated assets and the RJOIM agreement with the Trust. Such acceptable securities, include, but are not limited to, U.S. Treasury and government agencies’ securities, purchase agreements collateralized by U.S. Treasury and government agencies, corporate debt securities, and bank debt securities. The Trust’s total investment in corporate debt securities, bank deposit securities, and certificate of deposits combined cannot exceed 40% of the Trust’s total assets.
The Beneficial Owners bear the risk of loss only to the extent of the market value of their respective investments in the Trust.
See Note (11) for further details on Derivative Instruments and Hedging Activities.</t>
  </si>
  <si>
    <t>Assets Held at Refco Capital Markets, Ltd.</t>
  </si>
  <si>
    <t>Sale Of Bankruptcy Claims Related To Derivative Counterparty [Abstract]</t>
  </si>
  <si>
    <t>Sale Of Bankruptcy Claims Related To Derivative Counterparty [Text Block]</t>
  </si>
  <si>
    <t>(6) Assets Held at Refco Capital Markets, Ltd.
Effective October 31, 2005, $57,544,206 of equity and 2,273,288 in substitute units, which represented the assets held at REFCO, LTD plus $1,000,000 in cash, were transferred to a Non-Trading account, as explained in Note 2(g). On December 31, 2005 the $56,544,206 of assets held at REFCO, LTD were reduced by $39,580,944 for impairment to $16,963,262, or 30% of the original value of the assets. See Note (1) for discussion of the termination of LLC. The table below summarizes all recoveries from REFCO, LTD and distributions to redeemed and continuing unitholders prior to the Termination Date.
Recoveries from REFCO, LTD, Distributions paid by US Bank from the LLC, and effect on impaired value of assets held at REFCO, LTD
Amounts Received from
Balance of
Collections in Excess of
Cash Distributions to Non-Participating
Additional Units in Trust for Participating Owners
Date
REFCO LTD
Impaired Value
Impaired Value
Owners
Units
Dollars
12/29/06 $ 10,319,318 $ 6,643,944 $ - $ 4,180,958 54,914 $ 5,154,711
04/20/07 2,787,629 3,856,315 - - - -
06/07/07 265,758 3,590,557 - - - -
06/28/07 4,783,640 - 1,193,083 - - -
07/03/07 5,654 - 5,654 - - -
08/29/07 - - - 2,787,947 23,183 1,758,626
09/19/07 2,584,070 - 2,584,070 - - -
12/31/07 2,708,467 - 2,708,467 - - -
03/28/08 1,046,068 - 1,046,068 - - -
04/29/08 - - - 2,241,680 10,736 1,053,815
06/26/08 701,148 - 701,148 - - -
12/31/08 769,001 - 769,001 - - -
06/29/09 2,748,048 - 2,748,048 - - -
12/30/09 1,102,612 - 1,102,612 - - -
05/19/10 1,695,150 - 1,695,150 - - -
06/04/10 14,329,450 * - 14,329,450 * - - -
08/01/10 - - - 16,076,112 40,839 3,928,806
10/15/10 282,790 * - 282,790 * - - -
12/30/10 563,163 * - 563,163 * - - -
06/02/11 343,664 * - 343,664 * - - -
08/30/11 1,328,832 * - 1,328,832 * - - -
12/01/11 - - - 3,689,555 6,168 561,489
10/31/12 404,908 * - 404,908 * - - -
12/05/12 294,875 * - 294,875 * - - -
08/05/13 240,556 * - 240,556 * - - -
12/12/14 192,445 * - 192,445 * - - -
Totals $ 49,497,246 $ - $ 32,533,984 $ 28,976,252 135,840 $ 12,457,447
*The collections on June 4, 2010 were from a settlement agreement reached with Cargill, Inc. and Cargill Investors Services, Inc. (together, "Cargill"). The gross collections of $15,300,000 on June 4, 2010, were reduced by $970,550, which represented Cargill's percentage of distributions, as defined in the Settlement Agreement. All subsequent collections are shown net and were reduced by Cargill's percentage of distributions at 57.25% of the gross collections.
See Item I: Note (1) for additional information on dissolution of the non-trading entity, JWH Special Circumstance, LLC.</t>
  </si>
  <si>
    <t>Fair Value Measurements</t>
  </si>
  <si>
    <t>Fair Value Disclosures [Abstract]</t>
  </si>
  <si>
    <t>Fair Value Disclosures [Text Block]</t>
  </si>
  <si>
    <t xml:space="preserve">(7) Fair Value Measurements
In accordance with the Fair Value Measurements
Level 1 inputs are quoted prices (unadjusted) in active markets for identical assets or liabilities that the Trust has the ability to access at the measurement date. An active market for the asset or liability is a market in which transactions for the asset or liability occur with sufficient frequency and volume to provide pricing information on an ongoing basis. The value of any exchange-traded futures contracts and options fall into this category.
Level 2 inputs are inputs other than quoted prices included in Level 1 that are observable for the asset or liability, either directly or indirectly. This category includes forward currency contracts, options on forward currency contracts and fixed income securities that are valued using models or other valuation methodologies derived from observable market data.
Level 3 inputs are unobservable inputs for an asset or liability. Unobservable inputs shall be used to measure fair value to the extent that observable inputs are not available, thereby allowing for situations in which there is little, if any, market activity for the asset or liability at the measurement date. As of September 30, 2015 and December 31, 2014, the Trust did not have any Level 3 assets or liabilities.
An asset or liability’s categorization within the valuation hierarchy is based upon the lowest level of input that is significant to the fair value measurement. The fair value hierarchy gives the highest priority to unadjusted quoted prices in active markets for identical assets or liabilities (Level 1) and the lowest priority to unobservable inputs (Level 3).
The Trust’s exchange-traded futures contracts and options on futures contracts are valued based on quoted prices (unadjusted) in active markets for identical assets or liabilities. The Trust’s forward currency contracts and options on forward currency contracts are based on third-party quoted dealer values on the interbank market, based on similar assets or liabilities.
The following table presents the Trust’s fair value hierarchy for those assets and liabilities measured at fair value on a recurring basis as of September 30, 2015 and December 31, 2014, respectively:
September 30, 2015
Level 1
Level 2
Level 3
Total
Assets
Unrealized gain on open contracts:
Futures positions $ 187,037 $ - $ - $ 187,037
Forwards currency positions - 9,594 - 9,594
187,037 9,594 - 196,631
Liabilities
Unrealized gain on open contracts:
Futures positions (108,500 ) - - (108,500 )
Forwards currency positions - (8,934 ) - (8,934 )
Options written on futures contracts (26,350 ) - - (26,350 )
(134,850 ) (8,934 ) - (143,784 )
Total fair value $ 52,187 $ 660 $ - $ 52,847
December 31, 2014
Level 1
Level 2
Level 3
Total
Assets
Unrealized gain on open contracts:
Futures positions $ 605,977 $ - $ - $ 605,977
Forwards currency positions - 18,225 - 18,225
605,977 18,225 - 624,202
Liabilities
Unrealized gain on open contracts:
Futures positions (113,500 ) - - (113,500 )
Forwards currency positions - (28,771 ) - (28,771 )
Options written on futures contracts (15,976 ) - - (15,976 )
(129,476 ) (28,771 ) - (158,247 )
Total fair value $ 476,501 $ (10,546 ) $ - $ 465,955 </t>
  </si>
  <si>
    <t>Operations</t>
  </si>
  <si>
    <t>Brokers and Dealers [Abstract]</t>
  </si>
  <si>
    <t>Brokers and Dealers Disclosure [Text Block]</t>
  </si>
  <si>
    <t>(8) Operations
Redemptions
A beneficial owner may cause any or all of his or her units to be redeemed by the Trust effective as of the last business day of any month based on the net asset value per unit on such date on five business days’ written notice to NAV Consulting, Inc., the Trust’s administrator, or the Managing Owner. Payment will generally be made within 10 business days of the effective date of the redemption. The Trust Agreement contains a full description of redemption and distribution policies.
Subscriptions
Investors that are eligible to participate in the private offering of the units may purchase units in the Trust pursuant to the terms of the Trust’s Confidential Private Placement Memorandum and disclosure document (the “Memorandum”) and a signed subscription form. The Trust Agreement and the Memorandum contain a full description of subscription policies. An investment in the Trust does not include a beneficial interest or investment in the LLC.
Commissions
The Managing Owner and/or affiliates act as commodity brokers for the Trust through RJO. Commodity brokerage commissions are typically paid upon the completion or liquidation of a trade and are referred to as “round-turn commissions,” which cover both: the initial purchase (or sale) and the subsequent offsetting sale (or purchase) of a commodity futures contract.
“Commission fee” includes the following across each class of units (1):
Recipient
Nature of Payment
Class A Units
Class B Units
Class C Units
Class D Units (2)
Managing Owner
Managing Owner Fee 0.50 % 0.50 % 0.50 % 0.50 %
Selling Agents
Selling Commission (monthly) 2.00 % 0.00 % 0.00 % 2.00 %
Selling Agents
Selling Commission (initial sales charge) (3) 0.00 % 0.00 % 0.00 % 2.00 %
Managing Owner
Wholesale Fee (4) 0.00 % 0.00 % 0.35 % 0.35 %
Clearing Broker
Clearing, NFA and exchange fees (approximately) (5) 2.60 % 2.60 % 2.60 % 2.60 %
5.10 % 3.10 % 3.45 % 7.45 %
(1) The above costs, fees and expenses are reflected in the commission by class line on the consolidated statement of operations. Commissions are not paid with respect to the LLC’s net assets.
(2) As of September 30, 2015, no Class D units had been sold.
(3) Class D units may be subject to an initial sales charge of up to 2.00% of the subscription amount upon investment.
(4) The Class C and Class D units are subject to a wholesaling fee of .35% to the Managing Owner to compensate agents who may facilitate distribution of such units.
(5) Fees are charged as actually incurred.</t>
  </si>
  <si>
    <t>Financial Highlights</t>
  </si>
  <si>
    <t>Disclosure Text Block Supplement [Abstract]</t>
  </si>
  <si>
    <t>Additional Financial Information Disclosure [Text Block]</t>
  </si>
  <si>
    <t>(9) Financial Highlights
The following financial highlights show the Trust’s financial performance of the Trading units by class for the three and nine month periods ended September 30, 2015, and 2014, respectively. Total return is calculated as the change in a theoretical beneficial owner’s investment over the entire period, and is not annualized. Total return is calculated based on the aggregate return of the Trust’s Trading units taken as a whole. As of September 30, 2015, no Class D units had been sold and, therefore, the Trust’s financial performance with respect to the class D units is not reflected below.
Class A
Class B
Class C
Class A
Class B
Class C
Three months
ended
Three months
ended
Three months
ended
Nine months
ended
Nine months
ended
Nine months
ended
September 30,
September 30,
September 30,
September 30,
September 30,
September 30,
2015
2014
2015
2014
2015
2014
2015
2014
2015
2014
2015
2014
Per share operating performance:
Net asset value of Trading units, beginning of period $ 59.48 $ 61.92 $ 67.75 $ 69.13 $ - $ - $ 67.49 $ 71.25 $ 76.11 $ 78.74 $ - $ -
Total Trading income (loss):
Trading gain (loss) (0.33 ) 4.10 (0.37 ) 4.60 - - (4.01 ) (1.44 ) (4.60 ) (1.51 ) - -
Investment income - - - - - - 0.01 0.03 0.01 0.04 - -
Expenses (1.85 ) (2.86 ) (1.78 ) (2.86 ) - - (6.19 ) (6.68 ) (5.92 ) (6.40 ) - -
Trading income (loss) (2.18 ) 1.24 (2.15 ) 1.74 - - (10.19 ) (8.09 ) (10.51 ) (7.87 ) - -
Net asset value of Trading units, end of period $ 57.30 $ 63.16 $ 65.60 $ 70.87 $ - $ - $ 57.30 $ 63.16 $ 65.60 $ 70.87 $ - $ -
Total return:
Total return before incentive fees (3.65 %) 2.86 % (3.17 %) 3.22 % - - (14.07 %) (10.58 %) (12.82 %) (9.48 %) - -
Less incentive fee allocations 0.00 % (0.86 %) 0.00 % (0.70 %) - - (1.02 %) (0.77 %) (0.98 %) (0.52 %) - -
Total return (3.65 %) 2.00 % (3.17 %) 2.52 % - - (15.09 %) (11.35 %) (13.80 %) (10.00 %) - -
Ratios to average net assets:
Trading income (loss) (3.76 %) 1.86 % (3.29 %) 1.54 % - - (15.96 %) (14.49 %) (14.49 %) (17.47 %) - -
Expenses:
Expenses, less incentive fees (3.20 %) (3.88 %) (2.69 %) (3.55 %) - - (8.86 %) (9.81 %) (7.29 %) (8.32 %) - -
Incentive fees 0.00 % (0.86 %) 0.00 % (0.70 %) - - (1.02 %) (0.77 %) (0.98 %) (0.52 %) - -
Total expenses (3.20 %) (4.74 %) (2.69 %) (4.25 %) - - (9.88 %) (10.58 %) (8.27 %) (8.84 %) - -
The calculations above do not include activity within the Trust’s Non-Trading Accounts.
The net income and expense ratios are computed based upon the weighted average net assets for the Trust for the periods ended September 30, 2015 and 2014, respectively. The amounts are not annualized.</t>
  </si>
  <si>
    <t>Cash Management Agreement with Affiliate</t>
  </si>
  <si>
    <t>Related Party Transactions [Abstract]</t>
  </si>
  <si>
    <t>Related Party Transactions Disclosure [Text Block]</t>
  </si>
  <si>
    <t>(10) Cash Management Agreement with Affiliate
On October 6, 2010, the Managing Owner retained RJOIM, an SEC registered investment adviser and an affiliate of the Managing Owner, as cash manager. The assets managed by RJOIM are held in segregated accounts in custody at Wells. RJOIM is paid an annual fee, currently 0.20% calculated and accrued daily at a rate equal to 1/360 of the principal balance. As of August 1, 2014, RJOIM agreed to waive all advisory fees previously charged to the Trust, back to January 1, 2014, in response to a request by the Managing Owner for said rebate. This request was made due to the decrease in the size of the Trust’s deposit with RJOIM and the current interest rate environment. The total amount waived as of July 31, 2014, was $3,483. As of September 30, 2015, the Trust’s deposits held by RJOIM consisted of cash of $1.4 million. Since August 1, 2014, RJOIM continues to wiave its advisory fee.</t>
  </si>
  <si>
    <t>Derivative Instruments and Hedging Activities</t>
  </si>
  <si>
    <t>Derivative Instruments and Hedging Activities Disclosure [Abstract]</t>
  </si>
  <si>
    <t>Derivative Instruments and Hedging Activities Disclosure [Text Block]</t>
  </si>
  <si>
    <t>(11) Derivative Instruments and Hedging Activities
The Trust does not utilize “hedge accounting” and instead “marks-to-market” any derivatives through operations.
Derivatives not designated as hedging instruments:
As of September 30, 2015
Asset
Liability
Type of
Derivatives
Derivatives
Net
Futures Contracts
Fair Value
Fair Value
Fair Value
Agriculture $ 30,342 $ (77,932 ) $ (47,590 )
Currency 17,834 (11,257 ) 6,577
Energy 61,700 (19,496 ) 42,204
Indices 33,656 (14,207 ) 19,449
Interest Rates 44,524 (8,864 ) 35,660
Metals 8,575 (12,028 ) (3,453 )
$ 196,631 $ (143,784 ) $ 52,847
As of December 31, 2014
Asset
Liability
Type of
Derivatives
Derivatives
Net
Futures Contracts
Fair Value
Fair Value
Fair Value
Agriculture $ 119,669 $ (95,121 ) $ 24,548
Currency 60,876 (31,502 ) 29,374
Energy 218,011 (15,424 ) 202,587
Indices 12,875 (13,050 ) (175 )
Interest Rates 168,536 (2,275 ) 166,261
Metals 44,235 (875 ) 43,360
$ 624,202 $ (158,247 ) $ 465,955
The above reported fair values are included in equity in commodity trading accounts – unrealized gain on open contracts in the consolidated statements of financial condition as of September 30, 2015 and December 31, 2014, respectively.
Trading gain (loss) for the following periods:
Nine Months Ended September 30,
Type of Futures Contracts
2015
2014
Agriculture $ (109,355 ) $ 355,800
Currency (443,817 ) 290,288
Energy 149,498 (702,474 )
Indices (112,781 ) (425,168 )
Interest Rates 204,790 128,532
Metals (165,505 ) (98,254 )
$ (477,170 ) $ (451,276 )
Three Months Ended September 30,
Type of Futures Contracts 2015 2014
Agriculture $ (91,186 ) $ 333,821
Currency (145,463 ) 242,765
Energy 204,334 (448,884 )
Indices (93,326 ) 180,925
Interest Rates 97,326 111,083
Metals (10,263 ) 230,940
$ (38,578 ) $ 650,650
See Note (5) for additional information on the trading of derivatives not designed as hedging instruments (i.e., “speculative trading”) and the related risks.</t>
  </si>
  <si>
    <t>Offsetting</t>
  </si>
  <si>
    <t>Offsetting [Abstract]</t>
  </si>
  <si>
    <t>Offsetting [Text Block]</t>
  </si>
  <si>
    <t xml:space="preserve">(12) Offsetting
As indicated in Note (1), the Trust’s assets are currently indirectly allocated to each of the Trading Companies. All of the Trading Companies utilize RJO as their clearing broker. Each Trading Company has its own separate clearing agreement with RJO, under which each of the Trading Companies are subject to master netting agreements or similar arrangements that allow RJO to offset any assets of the individual entity by any liabilities of the individual Trading Company, as necessary, if RJO determines that the amount of margin is not appropriate or the Trading Company is not able to perform. Each of the Trading Companies hold significant cash deposits with RJO, which can be and is used by the Trading Companies to settle any obligations due to RJO. The master netting agreements or similar arrangements do not apply to amounts owed to/from different counterparties and they do not apply across different Trading Companies.
For financial reporting purposes, the Trust nets its similar derivative assets and liabilities that are subject to netting arrangements in the Statements of Financial Condition. The following tables present the Trust’s derivative assets and liabilities by investment type and by counterparty, net of amounts available for offset under a master netting agreement, along with the related collateral received or pledged by the Trading Companies (cash on deposit with broker) as of September 30, 2015 and December 31, 2014, respectively:
Offsetting of Derivative Assets
As of September 30, 2015
As of December 31, 2014
Description
Gross Amounts of Recognized Assets
Gross Amounts Offset in the Statement of Financial Condition
Net Amounts of Assets Presented in the Statement of Financial Condition
Gross Amounts of Recognized Assets
Gross Amounts Offset in the Statement of Financial Condition
Net Amounts of Assets Presented in the Statement of Financial Condition
Futures and forward contracts $ 196,631 $ (117,434 ) $ 79,197 $ 624,202 $ (142,271 ) $ 481,931
$ 196,631 $ (117,434 ) $ 79,197 $ 624,202 $ (142,271 ) $ 481,931
Derivative Assets and Collateral Held by Counterparty
As of September 30, 2015
As of December 31, 2014
Net Amount of Assets in the
Gross Amounts Not Offset in the
Statement of Financial Condition
Net Amount of Assets in the Gross Amounts Not Offset in the
Statement of Financial Condition
Individual Trading Companies (with derivative assets and
Statement of
Financial
Financial
Cash Collateral
Net
Statement of
Financial
Financial
Cash Collateral
Net
collateral held by RJO)
Condition
Instruments
Received
Amount
Condition
Instruments
Received
Amount
OASIS RCM, LLC $ 2,615 $ - $ - $ 2,615 $ - $ - $ - $ -
OASIS PGR, LLC 36,667 - - 36,667 297,571 - - 297,571
OASIS CIM, LLC 651 - - 651 - - - -
OASIS ROW, LLC (6,470 ) - - (6,470 ) 184,361 - - 184,361
OASIS TWC, LLC - - - - - - - -
OASIS Claughton, LLC 45,734 - - 45,734 - - - -
$ 79,197 $ - $ - $ 79,197 $ 481,932 $ - $ - $ 481,932
Offsetting of Derivative Liabilities
As of September 30, 2015
As of December 31, 2014
Description
Gross
Amounts of
Recognized Liabilities
Gross Amounts
Offset in the
Statement of Financial Condition
Net Amounts of Liabilities Presented in the Statement of Financial Condition
Gross Amounts of Recognized Liabilities
Gross Amounts Offset in the Statement of Financial Condition
Net Amounts of Liabilities Presented in the Statement of Financial Condition
Futures and forward contracts $ 117,434 $ (117,434 ) $ - $ 142,271 $ (142,271 ) $ -
Options written on
futures contracts 26,350 - 26,350 15,976 - 15,976
$ 143,784 $ (117,434 ) $ 26,350 $ 158,247 $ (142,271 ) $ 15,976
Derivative Liabilities and Collateral Pledged by Counterparty
As of September 30, 2015
As of December 31, 2014
Net Amount of
Liabilities in Gross Amounts Not Offset in the
Statement of Financial Condition
Net Amount of
Liabilities in Gross Amounts Not Offset in the
Statement of Financial Condition
Individual Trading Companies (with derivative liabilities and
the Statement
of Financial
Financial
Cash Deposits
Held by
Net
the Statement
of Financial
Financial
Cash Deposits
Held by
Net
collateral held by RJO)
Condition
Instruments
Broker
Amount
Condition
Instruments
Broker
Amount
OASIS RCM, LLC $ - $ - $ - $ - $ - $ - $ - $ -
OASIS PGR, LLC - - - - - - - -
OASIS CIM, LLC - - - - - - - -
OASIS ROW, LLC 26,350 (26,350 ) - - 15,975 (15,975 ) - -
OASIS TWC, LLC - - - - - - - -
OASIS Claughton, LLC - - - - - - - -
$ 26,350 $ (26,350 ) $ - $ - $ 15,975 $ (15,975 ) $ - $ - </t>
  </si>
  <si>
    <t>Subsequent Events</t>
  </si>
  <si>
    <t>Subsequent Events [Abstract]</t>
  </si>
  <si>
    <t>Subsequent Events [Text Block]</t>
  </si>
  <si>
    <t xml:space="preserve">(13) Subsequent Events
None. </t>
  </si>
  <si>
    <t>Accounting Policies, by Policy (Policies)</t>
  </si>
  <si>
    <t>Basis of Accounting, Policy [Policy Text Block]</t>
  </si>
  <si>
    <t>(a) Basis of Presentation
The accompanying unaudited consolidated financial statements of the Trust have been prepared in accordance with accounting principles generally accepted in the United States of America for interim financial information and with the rules and regulations of the SEC.
Accordingly, they do not include all of the information and footnotes required by US GAAP for complete financial statements. In the opinion of management, all adjustments (consisting only of normal recurring adjustments) considered necessary for a fair presentation of the financial condition and results of operations of the Trust for the periods presented have been included.
The Trust’s unaudited consolidated financial statements and the related notes should be read together with the consolidated financial statements and related notes included in the Trust’s Annual Report on Form 10-K for the year ended December 31, 2014.
While the Trust is not registered, and is not required to be registered as an investment company under the Investment Company Act of 1940, as amended, it meets the definition of an investment company within the Financial Accounting Standards Board (“FASB”) Accounting Standards Codification Topic 946, Financial Services - Investment Companies</t>
  </si>
  <si>
    <t>Consolidation, Policy [Policy Text Block]</t>
  </si>
  <si>
    <t>(b) Principles of Consolidation
The accompanying consolidated financial statements include the accounts of the Trust, its wholly-owned subsidiaries: the LLC through the Termination Date (see Note (1) above), the OASIS Centurion Investment Mgmt Series, OASIS Turing Wheel Capital Series, and OASIS Claughton Capital Series. The consolidated financial statements also include the controlling and majority equity interest in the OASIS Revolution Capital Mgmt Series, OASIS PGR Capital Series and OASIS ROW Asset Mgmt Series. Interests in such series of RJ OASIS not wholly-owned by the Trust are shown as non-controlling interests. All material intercompany transactions have been eliminated upon consolidation.</t>
  </si>
  <si>
    <t>Revenue Recognition, Policy [Policy Text Block]</t>
  </si>
  <si>
    <t>(c) Revenue Recognition
Commodity futures contracts, forward contracts, physical commodities, and related options are recorded on their trade date. All such transactions are recorded on a mark-to-market basis and measured at fair value daily. Unrealized gains on open contracts reflected in the consolidated statements of financial condition represent the difference between original contract amount and fair value (as determined by exchange settlement prices for futures contracts and related options and cash dealer prices at a predetermined time for forward contracts, physical commodities, and their related options) as of the last business day of the reporting period or as of the last date of the consolidated financial statements. As the broker has the right of offset, the Trust presents unrealized gains and losses on open futures contracts (the difference between contract trade price and quoted market price) as a net amount in the consolidated statements of financial condition. Any change in net unrealized gain or loss on futures and forward contracts from the preceding period is reported in the consolidated statements of operations. Gains or losses are realized when contracts are liquidated.
The Trust may write (sell) and purchase exchange listed options on commodities or financial instruments. An option is a contract allowing, but not requiring, its holder to buy (call) or sell (put) a specific or standard commodity or financial instrument at a specified price during a specified time period. The option premium is the total price paid or received for the option contract. When the Trust writes an option, the premium received is recorded as a liability in the statement of financial condition and measured at fair value daily. When the Trust purchases an option, the premium paid is recorded as an asset in the consolidated statements of financial condition and measured at fair value daily. Realized gains (losses) and changes in unrealized gains (losses) on options contracts are included in the consolidated statements of operations. When a written option expires or the Trust enters into a closing purchase transaction, the difference between the net premium received and any amount paid at expiration or on executing a closing purchase transaction, including commission, is recognized as a component of realized gain (loss) on closed positions. When a purchased option is exercised, the proceeds on the sale of an underlying instrument (for a purchased put option), or the purchase cost of an underlying instrument (for a purchased call option) is adjusted by the amount of the premium paid.
For each series of RJ OASIS in which the Trust invests, that portion of the Trust’s net assets are deposited into an account of the relevant Trading Company held at RJO, the clearing broker and currency dealer for each Trading Company. For U.S. dollar deposits, 100% of interest earned on the series’ assets, calculated by the average four-week Treasury bill rate, is paid to the series. For non-U.S. dollar deposits, the current rate of interest is equal to a rate of one-month LIBOR less 100 basis points. Any amounts received by RJO in excess of amounts paid to the series are retained by RJO. On October 6, 2010, the Managing Owner appointed RJOIM, an affiliate of the Managing Owner, to manage the Trust’s cash deposited with Wells. As of September 30, 2015, Wells held approximately $1.4 million of the Trust’s assets. To the extent excess cash is not invested in securities, such cash will be subject to the creditworthiness of the institution where such funds are deposited.</t>
  </si>
  <si>
    <t>Organization Offering and Related Costs [Policy Text Block]</t>
  </si>
  <si>
    <t>( d) Ongoing Offering Costs
Ongoing offering costs, subject to a ceiling of 0.50% of the Trust’s average month-end net asset value, are paid by the Trust and accrued monthly.</t>
  </si>
  <si>
    <t>Foreign Currency Transactions and Translations Policy [Policy Text Block]</t>
  </si>
  <si>
    <t>(e) Foreign Currency Transactions
Trading accounts in foreign currency denominations are susceptible to both movements in the underlying contract markets as well as fluctuation in currency rates. Foreign currencies are translated into U.S. dollars for closed positions at an average exchange rate for the year, while year-end balances are translated at the year-end currency rates. The impact of the translation is reflected in the consolidated statements of operations.</t>
  </si>
  <si>
    <t>Use of Estimates, Policy [Policy Text Block]</t>
  </si>
  <si>
    <t>(f)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mpairment or Disposal of Long-Lived Assets, Policy [Policy Text Block]</t>
  </si>
  <si>
    <t>(g) Valuation of Assets Held at Refco Capital Markets, Ltd.
The Trust recorded an impairment charge against its assets held at REFCO, LTD at December 31, 2005, based on management’s estimate of fair value at that time. Subsequent recoveries from REFCO, LTD were credited against the then book value of the claim. On June 28, 2007, the Trust’s cumulative recoveries from REFCO, LTD exceeded the book value of the impaired assets held at REFCO, LTD, which resulted in no remaining book value for those assets. All recoveries in excess of the book value of the impaired assets have been recorded as “Collections in excess of impaired value” on the Trust’s consolidated statements of operations. As part of the winding down of the LLC, US Bank, as Manager of the LLC, has taken into full account the LLC’s liabilities and assets, and has made payment and otherwise provided for all remaining LLC’s debts and liabilities. See Note (6) for further details.</t>
  </si>
  <si>
    <t>New Accounting Pronouncements, Policy [Policy Text Block]</t>
  </si>
  <si>
    <t>(h) Recent Pronouncements
In May 2014, the FASB issued Accounting Standards Update (“ASU”) 2014-09, Revenue from Contracts with Customers
In August 2014, the FASB issued ASU No. 2014-15, Presentation of Financial Statements - Going Concern: Disclosures of Uncertainties about an Entity’s Ability to Continue as a Going Concern
In February 2015, the FASB issued ASU 2015-02, Amendments to the Consolidation Analysis
In May 2015, the FASB issued ASU 2015-07, Disclosures for Investments in Certain Entities That Calculate Net Asset Value per Share (or Its Equivalent)</t>
  </si>
  <si>
    <t>Assets Held at Refco Capital Markets, Ltd. (Tables)</t>
  </si>
  <si>
    <t>Schedule of Derivatives Not Designated as Hedging Instruments Recognized in Income [Table Text Block]</t>
  </si>
  <si>
    <t>The table below summarizes all recoveries from REFCO, LTD and distributions to redeemed and continuing unitholders prior to the Termination Date.
Recoveries from REFCO, LTD, Distributions paid by US Bank from the LLC, and effect on impaired value of assets held at REFCO, LTD
Amounts Received from
Balance of
Collections in Excess of
Cash Distributions to Non-Participating
Additional Units in Trust for Participating Owners
Date
REFCO LTD
Impaired Value
Impaired Value
Owners
Units
Dollars
12/29/06 $ 10,319,318 $ 6,643,944 $ - $ 4,180,958 54,914 $ 5,154,711
04/20/07 2,787,629 3,856,315 - - - -
06/07/07 265,758 3,590,557 - - - -
06/28/07 4,783,640 - 1,193,083 - - -
07/03/07 5,654 - 5,654 - - -
08/29/07 - - - 2,787,947 23,183 1,758,626
09/19/07 2,584,070 - 2,584,070 - - -
12/31/07 2,708,467 - 2,708,467 - - -
03/28/08 1,046,068 - 1,046,068 - - -
04/29/08 - - - 2,241,680 10,736 1,053,815
06/26/08 701,148 - 701,148 - - -
12/31/08 769,001 - 769,001 - - -
06/29/09 2,748,048 - 2,748,048 - - -
12/30/09 1,102,612 - 1,102,612 - - -
05/19/10 1,695,150 - 1,695,150 - - -
06/04/10 14,329,450 * - 14,329,450 * - - -
08/01/10 - - - 16,076,112 40,839 3,928,806
10/15/10 282,790 * - 282,790 * - - -
12/30/10 563,163 * - 563,163 * - - -
06/02/11 343,664 * - 343,664 * - - -
08/30/11 1,328,832 * - 1,328,832 * - - -
12/01/11 - - - 3,689,555 6,168 561,489
10/31/12 404,908 * - 404,908 * - - -
12/05/12 294,875 * - 294,875 * - - -
08/05/13 240,556 * - 240,556 * - - -
12/12/14 192,445 * - 192,445 * - - -
Totals $ 49,497,246 $ - $ 32,533,984 $ 28,976,252 135,840 $ 12,457,447
*The collections on June 4, 2010 were from a settlement agreement reached with Cargill, Inc. and Cargill Investors Services, Inc. (together, "Cargill"). The gross collections of $15,300,000 on June 4, 2010, were reduced by $970,550, which represented Cargill's percentage of distributions, as defined in the Settlement Agreement. All subsequent collections are shown net and were reduced by Cargill's percentage of distributions at 57.25% of the gross collections.</t>
  </si>
  <si>
    <t>Fair Value Measurements (Tables)</t>
  </si>
  <si>
    <t>Schedule of Fair Value, Assets and Liabilities Measured on Recurring Basis [Table Text Block]</t>
  </si>
  <si>
    <t xml:space="preserve">The following table presents the Trust’s fair value hierarchy for those assets and liabilities measured at fair value on a recurring basis as of September 30, 2015 and December 31, 2014, respectively:
September 30, 2015
Level 1
Level 2
Level 3
Total
Assets
Unrealized gain on open contracts:
Futures positions $ 187,037 $ - $ - $ 187,037
Forwards currency positions - 9,594 - 9,594
187,037 9,594 - 196,631
Liabilities
Unrealized gain on open contracts:
Futures positions (108,500 ) - - (108,500 )
Forwards currency positions - (8,934 ) - (8,934 )
Options written on futures contracts (26,350 ) - - (26,350 )
(134,850 ) (8,934 ) - (143,784 )
Total fair value $ 52,187 $ 660 $ - $ 52,847
December 31, 2014
Level 1
Level 2
Level 3
Total
Assets
Unrealized gain on open contracts:
Futures positions $ 605,977 $ - $ - $ 605,977
Forwards currency positions - 18,225 - 18,225
605,977 18,225 - 624,202
Liabilities
Unrealized gain on open contracts:
Futures positions (113,500 ) - - (113,500 )
Forwards currency positions - (28,771 ) - (28,771 )
Options written on futures contracts (15,976 ) - - (15,976 )
(129,476 ) (28,771 ) - (158,247 )
Total fair value $ 476,501 $ (10,546 ) $ - $ 465,955 </t>
  </si>
  <si>
    <t>Operations (Tables)</t>
  </si>
  <si>
    <t>Schedule of Due to (from) Broker-Dealers and Clearing Organizations [Table Text Block]</t>
  </si>
  <si>
    <t>“Commission fee” includes the following across each class of units (1):
Recipient
Nature of Payment
Class A Units
Class B Units
Class C Units
Class D Units (2)
Managing Owner
Managing Owner Fee 0.50 % 0.50 % 0.50 % 0.50 %
Selling Agents
Selling Commission (monthly) 2.00 % 0.00 % 0.00 % 2.00 %
Selling Agents
Selling Commission (initial sales charge) (3) 0.00 % 0.00 % 0.00 % 2.00 %
Managing Owner
Wholesale Fee (4) 0.00 % 0.00 % 0.35 % 0.35 %
Clearing Broker
Clearing, NFA and exchange fees (approximately) (5) 2.60 % 2.60 % 2.60 % 2.60 %
5.10 % 3.10 % 3.45 % 7.45 %
(1) The above costs, fees and expenses are reflected in the commission by class line on the consolidated statement of operations. Commissions are not paid with respect to the LLC’s net assets.
(2) As of September 30, 2015, no Class D units had been sold.
(3) Class D units may be subject to an initial sales charge of up to 2.00% of the subscription amount upon investment.
(4) The Class C and Class D units are subject to a wholesaling fee of .35% to the Managing Owner to compensate agents who may facilitate distribution of such units.
(5) Fees are charged as actually incurred.</t>
  </si>
  <si>
    <t>Financial Highlights (Tables)</t>
  </si>
  <si>
    <t>Financial Summary [Table Text Block]</t>
  </si>
  <si>
    <t xml:space="preserve">The following financial highlights show the Trust’s financial performance of the Trading units by class for the three and nine month periods ended September 30, 2015, and 2014, respectively. Total return is calculated as the change in a theoretical beneficial owner’s investment over the entire period, and is not annualized. Total return is calculated based on the aggregate return of the Trust’s Trading units taken as a whole. As of September 30, 2015, no Class D units had been sold and, therefore, the Trust’s financial performance with respect to the class D units is not reflected below.
Class A
Class B
Class C
Class A
Class B
Class C
Three months
ended
Three months
ended
Three months
ended
Nine months
ended
Nine months
ended
Nine months
ended
September 30,
September 30,
September 30,
September 30,
September 30,
September 30,
2015
2014
2015
2014
2015
2014
2015
2014
2015
2014
2015
2014
Per share operating performance:
Net asset value of Trading units, beginning of period $ 59.48 $ 61.92 $ 67.75 $ 69.13 $ - $ - $ 67.49 $ 71.25 $ 76.11 $ 78.74 $ - $ -
Total Trading income (loss):
Trading gain (loss) (0.33 ) 4.10 (0.37 ) 4.60 - - (4.01 ) (1.44 ) (4.60 ) (1.51 ) - -
Investment income - - - - - - 0.01 0.03 0.01 0.04 - -
Expenses (1.85 ) (2.86 ) (1.78 ) (2.86 ) - - (6.19 ) (6.68 ) (5.92 ) (6.40 ) - -
Trading income (loss) (2.18 ) 1.24 (2.15 ) 1.74 - - (10.19 ) (8.09 ) (10.51 ) (7.87 ) - -
Net asset value of Trading units, end of period $ 57.30 $ 63.16 $ 65.60 $ 70.87 $ - $ - $ 57.30 $ 63.16 $ 65.60 $ 70.87 $ - $ -
Total return:
Total return before incentive fees (3.65 %) 2.86 % (3.17 %) 3.22 % - - (14.07 %) (10.58 %) (12.82 %) (9.48 %) - -
Less incentive fee allocations 0.00 % (0.86 %) 0.00 % (0.70 %) - - (1.02 %) (0.77 %) (0.98 %) (0.52 %) - -
Total return (3.65 %) 2.00 % (3.17 %) 2.52 % - - (15.09 %) (11.35 %) (13.80 %) (10.00 %) - -
Ratios to average net assets:
Trading income (loss) (3.76 %) 1.86 % (3.29 %) 1.54 % - - (15.96 %) (14.49 %) (14.49 %) (17.47 %) - -
Expenses:
Expenses, less incentive fees (3.20 %) (3.88 %) (2.69 %) (3.55 %) - - (8.86 %) (9.81 %) (7.29 %) (8.32 %) - -
Incentive fees 0.00 % (0.86 %) 0.00 % (0.70 %) - - (1.02 %) (0.77 %) (0.98 %) (0.52 %) - -
Total expenses (3.20 %) (4.74 %) (2.69 %) (4.25 %) - - (9.88 %) (10.58 %) (8.27 %) (8.84 %) - - </t>
  </si>
  <si>
    <t>Derivative Instruments and Hedging Activities (Tables)</t>
  </si>
  <si>
    <t>Schedule of Derivative Instruments in Statement of Financial Position, Fair Value [Table Text Block]</t>
  </si>
  <si>
    <t xml:space="preserve">Derivatives not designated as hedging instruments:
As of September 30, 2015
Asset
Liability
Type of
Derivatives
Derivatives
Net
Futures Contracts
Fair Value
Fair Value
Fair Value
Agriculture $ 30,342 $ (77,932 ) $ (47,590 )
Currency 17,834 (11,257 ) 6,577
Energy 61,700 (19,496 ) 42,204
Indices 33,656 (14,207 ) 19,449
Interest Rates 44,524 (8,864 ) 35,660
Metals 8,575 (12,028 ) (3,453 )
$ 196,631 $ (143,784 ) $ 52,847
As of December 31, 2014
Asset
Liability
Type of
Derivatives
Derivatives
Net
Futures Contracts
Fair Value
Fair Value
Fair Value
Agriculture $ 119,669 $ (95,121 ) $ 24,548
Currency 60,876 (31,502 ) 29,374
Energy 218,011 (15,424 ) 202,587
Indices 12,875 (13,050 ) (175 )
Interest Rates 168,536 (2,275 ) 166,261
Metals 44,235 (875 ) 43,360
$ 624,202 $ (158,247 ) $ 465,955 </t>
  </si>
  <si>
    <t>Schedule of Derivative Instruments Included in Trading Activities [Table Text Block]</t>
  </si>
  <si>
    <t xml:space="preserve">Trading gain (loss) for the following periods:
Nine Months Ended September 30,
Type of Futures Contracts
2015
2014
Agriculture $ (109,355 ) $ 355,800
Currency (443,817 ) 290,288
Energy 149,498 (702,474 )
Indices (112,781 ) (425,168 )
Interest Rates 204,790 128,532
Metals (165,505 ) (98,254 )
$ (477,170 ) $ (451,276 )
Three Months Ended September 30,
Type of Futures Contracts 2015 2014
Agriculture $ (91,186 ) $ 333,821
Currency (145,463 ) 242,765
Energy 204,334 (448,884 )
Indices (93,326 ) 180,925
Interest Rates 97,326 111,083
Metals (10,263 ) 230,940
$ (38,578 ) $ 650,650 </t>
  </si>
  <si>
    <t>Offsetting (Tables)</t>
  </si>
  <si>
    <t>Offsetting Assets [Table Text Block]</t>
  </si>
  <si>
    <t xml:space="preserve">Offsetting of Derivative Assets
As of September 30, 2015
As of December 31, 2014
Description
Gross Amounts of Recognized Assets
Gross Amounts Offset in the Statement of Financial Condition
Net Amounts of Assets Presented in the Statement of Financial Condition
Gross Amounts of Recognized Assets
Gross Amounts Offset in the Statement of Financial Condition
Net Amounts of Assets Presented in the Statement of Financial Condition
Futures and forward contracts $ 196,631 $ (117,434 ) $ 79,197 $ 624,202 $ (142,271 ) $ 481,931
$ 196,631 $ (117,434 ) $ 79,197 $ 624,202 $ (142,271 ) $ 481,931 </t>
  </si>
  <si>
    <t>Schedule of Derivative Instruments [Table Text Block]</t>
  </si>
  <si>
    <t xml:space="preserve">Derivative Assets and Collateral Held by Counterparty
As of September 30, 2015
As of December 31, 2014
Net Amount of Assets in the
Gross Amounts Not Offset in the
Statement of Financial Condition
Net Amount of Assets in the Gross Amounts Not Offset in the
Statement of Financial Condition
Individual Trading Companies (with derivative assets and
Statement of
Financial
Financial
Cash Collateral
Net
Statement of
Financial
Financial
Cash Collateral
Net
collateral held by RJO)
Condition
Instruments
Received
Amount
Condition
Instruments
Received
Amount
OASIS RCM, LLC $ 2,615 $ - $ - $ 2,615 $ - $ - $ - $ -
OASIS PGR, LLC 36,667 - - 36,667 297,571 - - 297,571
OASIS CIM, LLC 651 - - 651 - - - -
OASIS ROW, LLC (6,470 ) - - (6,470 ) 184,361 - - 184,361
OASIS TWC, LLC - - - - - - - -
OASIS Claughton, LLC 45,734 - - 45,734 - - - -
$ 79,197 $ - $ - $ 79,197 $ 481,932 $ - $ - $ 481,932
Derivative Liabilities and Collateral Pledged by Counterparty
As of September 30, 2015
As of December 31, 2014
Net Amount of
Liabilities in Gross Amounts Not Offset in the
Statement of Financial Condition
Net Amount of
Liabilities in Gross Amounts Not Offset in the
Statement of Financial Condition
Individual Trading Companies (with derivative liabilities and
the Statement
of Financial
Financial
Cash Deposits
Held by
Net
the Statement
of Financial
Financial
Cash Deposits
Held by
Net
collateral held by RJO)
Condition
Instruments
Broker
Amount
Condition
Instruments
Broker
Amount
OASIS RCM, LLC $ - $ - $ - $ - $ - $ - $ - $ -
OASIS PGR, LLC - - - - - - - -
OASIS CIM, LLC - - - - - - - -
OASIS ROW, LLC 26,350 (26,350 ) - - 15,975 (15,975 ) - -
OASIS TWC, LLC - - - - - - - -
OASIS Claughton, LLC - - - - - - - -
$ 26,350 $ (26,350 ) $ - $ - $ 15,975 $ (15,975 ) $ - $ - </t>
  </si>
  <si>
    <t>Offsetting Liabilities [Table Text Block]</t>
  </si>
  <si>
    <t xml:space="preserve">Offsetting of Derivative Liabilities
As of September 30, 2015
As of December 31, 2014
Description
Gross
Amounts of
Recognized Liabilities
Gross Amounts
Offset in the
Statement of Financial Condition
Net Amounts of Liabilities Presented in the Statement of Financial Condition
Gross Amounts of Recognized Liabilities
Gross Amounts Offset in the Statement of Financial Condition
Net Amounts of Liabilities Presented in the Statement of Financial Condition
Futures and forward contracts $ 117,434 $ (117,434 ) $ - $ 142,271 $ (142,271 ) $ -
Options written on
futures contracts 26,350 - 26,350 15,976 - 15,976
$ 143,784 $ (117,434 ) $ 26,350 $ 158,247 $ (142,271 ) $ 15,976 </t>
  </si>
  <si>
    <t>Schedule of Investments (Details) - Condensed Consolidated Schedule of Investments - USD ($)</t>
  </si>
  <si>
    <t>Futures Positions</t>
  </si>
  <si>
    <t>Total unrealized gain on open contracts</t>
  </si>
  <si>
    <t>Short put options on futures contract</t>
  </si>
  <si>
    <t>Fair Value of Options Written</t>
  </si>
  <si>
    <t>Long [Member]</t>
  </si>
  <si>
    <t>Fair Value on Open Contracts</t>
  </si>
  <si>
    <t>Short [Member]</t>
  </si>
  <si>
    <t>Future [Member] | Long [Member] | Agriculture Derivative [Member]</t>
  </si>
  <si>
    <t>Percentage of Net Assets</t>
  </si>
  <si>
    <t>(0.05%)</t>
  </si>
  <si>
    <t>(0.50%)</t>
  </si>
  <si>
    <t>Future [Member] | Long [Member] | Foreign Exchange Contract [Member]</t>
  </si>
  <si>
    <t>(0.01%)</t>
  </si>
  <si>
    <t>0.00%</t>
  </si>
  <si>
    <t>Future [Member] | Long [Member] | Energy Related Derivative [Member]</t>
  </si>
  <si>
    <t>(0.17%)</t>
  </si>
  <si>
    <t>(0.12%)</t>
  </si>
  <si>
    <t>Future [Member] | Long [Member] | Credit Risk Contract [Member]</t>
  </si>
  <si>
    <t>Future [Member] | Long [Member] | Interest Rate Contract [Member]</t>
  </si>
  <si>
    <t>0.54%</t>
  </si>
  <si>
    <t>1.59%</t>
  </si>
  <si>
    <t>Future [Member] | Long [Member] | Metal Derivatives [Member]</t>
  </si>
  <si>
    <t>Future [Member] | Short [Member] | Agriculture Derivative [Member]</t>
  </si>
  <si>
    <t>(0.43%)</t>
  </si>
  <si>
    <t>0.89%</t>
  </si>
  <si>
    <t>Future [Member] | Short [Member] | Foreign Exchange Contract [Member]</t>
  </si>
  <si>
    <t>0.09%</t>
  </si>
  <si>
    <t>0.38%</t>
  </si>
  <si>
    <t>Future [Member] | Short [Member] | Energy Related Derivative [Member]</t>
  </si>
  <si>
    <t>0.78%</t>
  </si>
  <si>
    <t>2.05%</t>
  </si>
  <si>
    <t>Future [Member] | Short [Member] | Credit Risk Contract [Member]</t>
  </si>
  <si>
    <t>0.45%</t>
  </si>
  <si>
    <t>Future [Member] | Short [Member] | Interest Rate Contract [Member]</t>
  </si>
  <si>
    <t>(0.03%)</t>
  </si>
  <si>
    <t>Future [Member] | Short [Member] | Metal Derivatives [Member]</t>
  </si>
  <si>
    <t>0.43%</t>
  </si>
  <si>
    <t>Foreign Exchange Forward [Member] | Long [Member]</t>
  </si>
  <si>
    <t>0.12%</t>
  </si>
  <si>
    <t>0.26%</t>
  </si>
  <si>
    <t>Foreign Exchange Forward [Member] | Short [Member]</t>
  </si>
  <si>
    <t>(0.11%)</t>
  </si>
  <si>
    <t>(0.36%)</t>
  </si>
  <si>
    <t>Put Option [Member] | Short [Member]</t>
  </si>
  <si>
    <t>Put Option [Member] | Short [Member] | Agriculture Derivative [Member]</t>
  </si>
  <si>
    <t>(0.07%)</t>
  </si>
  <si>
    <t>Put Option [Member] | Short [Member] | Credit Risk Contract [Member]</t>
  </si>
  <si>
    <t>(0.15%)</t>
  </si>
  <si>
    <t>Call Option [Member] | Short [Member]</t>
  </si>
  <si>
    <t>Call Option [Member] | Short [Member] | Agriculture Derivative [Member]</t>
  </si>
  <si>
    <t>(0.04%)</t>
  </si>
  <si>
    <t>Call Option [Member] | Short [Member] | Credit Risk Contract [Member]</t>
  </si>
  <si>
    <t>(0.02%)</t>
  </si>
  <si>
    <t>Schedule of Investments (Details) - Condensed Consolidated Schedule of Investments (Parentheticals) - USD ($)</t>
  </si>
  <si>
    <t>Investment Holdings, Other than Securities [Line Items]</t>
  </si>
  <si>
    <t>Premiums Received</t>
  </si>
  <si>
    <t>General Information and Summary (Details)</t>
  </si>
  <si>
    <t>Dec. 12, 2014USD ($)</t>
  </si>
  <si>
    <t>Aug. 05, 2013USD ($)</t>
  </si>
  <si>
    <t>Dec. 05, 2012USD ($)</t>
  </si>
  <si>
    <t>Oct. 31, 2012USD ($)</t>
  </si>
  <si>
    <t>Dec. 01, 2011USD ($)</t>
  </si>
  <si>
    <t>Aug. 30, 2011USD ($)</t>
  </si>
  <si>
    <t>Jun. 02, 2011USD ($)</t>
  </si>
  <si>
    <t>Dec. 30, 2010USD ($)</t>
  </si>
  <si>
    <t>Oct. 15, 2010USD ($)</t>
  </si>
  <si>
    <t>Aug. 01, 2010USD ($)</t>
  </si>
  <si>
    <t>Jun. 04, 2010USD ($)</t>
  </si>
  <si>
    <t>May. 19, 2010USD ($)</t>
  </si>
  <si>
    <t>Dec. 30, 2009USD ($)</t>
  </si>
  <si>
    <t>Jun. 29, 2009USD ($)</t>
  </si>
  <si>
    <t>Dec. 31, 2008USD ($)</t>
  </si>
  <si>
    <t>Jun. 26, 2008USD ($)</t>
  </si>
  <si>
    <t>Apr. 29, 2008USD ($)</t>
  </si>
  <si>
    <t>Mar. 28, 2008USD ($)</t>
  </si>
  <si>
    <t>Dec. 31, 2007USD ($)</t>
  </si>
  <si>
    <t>Sep. 19, 2007USD ($)</t>
  </si>
  <si>
    <t>Aug. 29, 2007USD ($)</t>
  </si>
  <si>
    <t>Jul. 03, 2007USD ($)</t>
  </si>
  <si>
    <t>Jun. 28, 2007USD ($)</t>
  </si>
  <si>
    <t>Jun. 07, 2007USD ($)</t>
  </si>
  <si>
    <t>Apr. 20, 2007USD ($)</t>
  </si>
  <si>
    <t>Dec. 29, 2006USD ($)</t>
  </si>
  <si>
    <t>Dec. 31, 2005USD ($)</t>
  </si>
  <si>
    <t>Sep. 30, 2015USD ($)</t>
  </si>
  <si>
    <t>Dec. 31, 2013</t>
  </si>
  <si>
    <t>Dec. 31, 2006USD ($)</t>
  </si>
  <si>
    <t>Dec. 31, 2014USD ($)</t>
  </si>
  <si>
    <t>Oct. 31, 2005USD ($)shares</t>
  </si>
  <si>
    <t>General Information and Summary (Details) [Line Items]</t>
  </si>
  <si>
    <t>Number of Independent Trading Advisors</t>
  </si>
  <si>
    <t>Percentage of Trust Assets Not Allocated to Trading Advisors</t>
  </si>
  <si>
    <t>20.48%</t>
  </si>
  <si>
    <t>Trust Termination Description</t>
  </si>
  <si>
    <t>The Trust will be terminated on December 31, 2026, unless terminated earlier upon the occurrence of one of the following:  (1) Beneficial Owners holding more than 50% of the outstanding units notify the Managing Owner to dissolve the Trust as of a specific date; (2) 120 days after the filing of a bankruptcy petition by or against the Managing Owner, unless the bankruptcy court approves the sale and assignment of the interests of the Managing Owner to a purchaser/assignor that assumes the duties of the Managing Owner; (3) 120 days after the notice of the retirement, resignation, or withdrawal of the Managing Owner, unless Beneficial Owners holding more than 50% of the outstanding units appoint a successor; (4) 90 days after the insolvency of the Managing Owner or any other event that would cause the Managing Owner to cease being managing owner of the Trust, unless Beneficial Owners holding more than 50% of the outstanding units appoint a successor; (5) dissolution of the Managing Owner; (6) insolvency or bankruptcy of the Trust; (7) a decrease in the NAV to less than $2,500,000; (8) a decline in the NAV per unit to $50 or less; (9) dissolution of the Trust; or (10) any event that would make it unlawful for the existence of the Trust to be continued or require dissolution of the Trust.</t>
  </si>
  <si>
    <t>Trust Termination Date</t>
  </si>
  <si>
    <t>Dec. 31,
		2026</t>
  </si>
  <si>
    <t>Asset Impairment Charges (in Dollars)</t>
  </si>
  <si>
    <t>Payments of Capital Distribution (in Dollars)</t>
  </si>
  <si>
    <t>Contingency Reserve Held by Bank (in Dollars)</t>
  </si>
  <si>
    <t>Accounts Receivable, Net (in Dollars)</t>
  </si>
  <si>
    <t>United States of America, Dollars</t>
  </si>
  <si>
    <t>Interest Earned on Trust's Average Daily Balance on Deposit</t>
  </si>
  <si>
    <t>For U.S. dollar deposits, 100% of interest earned on the Trust&amp;#x2019;s assets, calculated by the average four-week Treasury bill rate, is paid to the Trust.</t>
  </si>
  <si>
    <t>Foreign Currencies [Member]</t>
  </si>
  <si>
    <t>For non-U.S. dollar deposits, the current rate of interest is equal to a rate of one-month LIBOR less 100 basis points.</t>
  </si>
  <si>
    <t>Revolution Capital Management LLC [Member]</t>
  </si>
  <si>
    <t>Percentage of Trust Assets Allocated to Trading Advisor</t>
  </si>
  <si>
    <t>16.43%</t>
  </si>
  <si>
    <t>ROW Asset Management, LLC [Member]</t>
  </si>
  <si>
    <t>14.62%</t>
  </si>
  <si>
    <t>PGR Capital LLP [Member]</t>
  </si>
  <si>
    <t>18.35%</t>
  </si>
  <si>
    <t>Centurion Investment Management, LLC [Member]</t>
  </si>
  <si>
    <t>22.56%</t>
  </si>
  <si>
    <t>Turning Wheel Capital, Inc. [Member]</t>
  </si>
  <si>
    <t>4.04%</t>
  </si>
  <si>
    <t>Claughton Capital, LLC [Member]</t>
  </si>
  <si>
    <t>3.52%</t>
  </si>
  <si>
    <t>US Bank [Member]</t>
  </si>
  <si>
    <t>Compensation Terms for Manager of LLC</t>
  </si>
  <si>
    <t>The LLC compensated US Bank, as manager, the following: (1) an initial acceptance fee of $120,000, (2) an annual fee of $25,000, (3) a distribution fee of $25,000 per distribution, (4) out-of-pocket expenses, and (5) an hourly fee for all personnel at the then expected hourly rate (initially $350 per hour).</t>
  </si>
  <si>
    <t>Financial Instruments, Owned, Principal Investments, at Fair Value (in Dollars)</t>
  </si>
  <si>
    <t>Substitute Units Held by Affiliates (in Shares) | shares</t>
  </si>
  <si>
    <t>Trust Pproceeds from Prior Clearing Broker in Bankruptcy (in Dollars)</t>
  </si>
  <si>
    <t>Held by Wells Fargo Bank N.A. [Member]</t>
  </si>
  <si>
    <t>Investments and Cash (in Dollars)</t>
  </si>
  <si>
    <t>Summary of Significant Accounting Policies (Details) $ in Millions</t>
  </si>
  <si>
    <t>Summary of Significant Accounting Policies (Details) [Line Items]</t>
  </si>
  <si>
    <t>Investments and Cash</t>
  </si>
  <si>
    <t>Maximum [Member]</t>
  </si>
  <si>
    <t>Offering Costs as Percentage of Month-end Net Asset Value</t>
  </si>
  <si>
    <t>0.50%</t>
  </si>
  <si>
    <t>Fees (Details)</t>
  </si>
  <si>
    <t>RPM [Member] | Annual Rate [Member]</t>
  </si>
  <si>
    <t>Fees (Details) [Line Items]</t>
  </si>
  <si>
    <t>Management Fee as a Percentage of Net Assets</t>
  </si>
  <si>
    <t>0.75%</t>
  </si>
  <si>
    <t>RPM [Member] | Monthly Rate [Member]</t>
  </si>
  <si>
    <t>0.0625%</t>
  </si>
  <si>
    <t>RPM [Member] | Quarterly Rate [Member] | Class C and D Units [Member]</t>
  </si>
  <si>
    <t>10.00%</t>
  </si>
  <si>
    <t>Managing Owner [Member] | Effective October 22_ 2013 [Member] | Annual Rate [Member]</t>
  </si>
  <si>
    <t>Trading Advisor [Member] | Annual Rate [Member]</t>
  </si>
  <si>
    <t>1.00%</t>
  </si>
  <si>
    <t>Trading Advisor [Member] | Monthly Rate [Member]</t>
  </si>
  <si>
    <t>0.083%</t>
  </si>
  <si>
    <t>Trading Advisor [Member] | Quarterly Rate [Member]</t>
  </si>
  <si>
    <t>Advisors Incentive Fee as a Percentage of New Trading Profit</t>
  </si>
  <si>
    <t>25.00%</t>
  </si>
  <si>
    <t>Income Taxes (Details)</t>
  </si>
  <si>
    <t>Minimum [Member]</t>
  </si>
  <si>
    <t>Income Taxes (Details) [Line Items]</t>
  </si>
  <si>
    <t>Examination Period of State and Local Income Tax Returns</t>
  </si>
  <si>
    <t>3 years</t>
  </si>
  <si>
    <t>5 years</t>
  </si>
  <si>
    <t>Trading Activities and Related Risks (Details)</t>
  </si>
  <si>
    <t>Maximum [Member] | Fixed Income Securities [Member]</t>
  </si>
  <si>
    <t>Trading Activities and Related Risks (Details) [Line Items]</t>
  </si>
  <si>
    <t>Investment Owned, Percent of Net Assets</t>
  </si>
  <si>
    <t>40.00%</t>
  </si>
  <si>
    <t>Assets Held at Refco Capital Markets, Ltd. (Details) - USD ($)</t>
  </si>
  <si>
    <t>Dec. 12, 2014</t>
  </si>
  <si>
    <t>Aug. 05, 2013</t>
  </si>
  <si>
    <t>Dec. 05, 2012</t>
  </si>
  <si>
    <t>Oct. 31, 2012</t>
  </si>
  <si>
    <t>Dec. 01, 2011</t>
  </si>
  <si>
    <t>Aug. 30, 2011</t>
  </si>
  <si>
    <t>Jun. 02, 2011</t>
  </si>
  <si>
    <t>Dec. 30, 2010</t>
  </si>
  <si>
    <t>Oct. 15, 2010</t>
  </si>
  <si>
    <t>Aug. 01, 2010</t>
  </si>
  <si>
    <t>Jun. 04, 2010</t>
  </si>
  <si>
    <t>May. 19, 2010</t>
  </si>
  <si>
    <t>Dec. 30, 2009</t>
  </si>
  <si>
    <t>Jun. 29, 2009</t>
  </si>
  <si>
    <t>Dec. 31, 2008</t>
  </si>
  <si>
    <t>Jun. 26, 2008</t>
  </si>
  <si>
    <t>Apr. 29, 2008</t>
  </si>
  <si>
    <t>Mar. 28, 2008</t>
  </si>
  <si>
    <t>Dec. 31, 2007</t>
  </si>
  <si>
    <t>Sep. 19, 2007</t>
  </si>
  <si>
    <t>Aug. 29, 2007</t>
  </si>
  <si>
    <t>Jul. 03, 2007</t>
  </si>
  <si>
    <t>Jun. 28, 2007</t>
  </si>
  <si>
    <t>Jun. 07, 2007</t>
  </si>
  <si>
    <t>Apr. 20, 2007</t>
  </si>
  <si>
    <t>Dec. 29, 2006</t>
  </si>
  <si>
    <t>Dec. 31, 2005</t>
  </si>
  <si>
    <t>Dec. 31, 2006</t>
  </si>
  <si>
    <t>Jun. 30, 2015</t>
  </si>
  <si>
    <t>Oct. 31, 2005</t>
  </si>
  <si>
    <t>Assets Held at Refco Capital Markets, Ltd. (Details) [Line Items]</t>
  </si>
  <si>
    <t>Cash and Cash Equivalents, at Carrying Value</t>
  </si>
  <si>
    <t>Asset Impairment Charges</t>
  </si>
  <si>
    <t>Amounts Received from Recovery of Impared Trust Before Distribution</t>
  </si>
  <si>
    <t>Payments of Capital Distribution</t>
  </si>
  <si>
    <t>Gross Proceeds, Percentage of Distribution</t>
  </si>
  <si>
    <t>57.25%</t>
  </si>
  <si>
    <t>Financial Instruments, Owned, Principal Investments, at Fair Value</t>
  </si>
  <si>
    <t>Substitute Units Held by Affiliates (in Shares)</t>
  </si>
  <si>
    <t>Assets Held-in-trust</t>
  </si>
  <si>
    <t>Net Assets Held-in-trust</t>
  </si>
  <si>
    <t>Percentage of Fair Value Under Carring Value</t>
  </si>
  <si>
    <t>30.00%</t>
  </si>
  <si>
    <t>Assets Held at Refco Capital Markets, Ltd. (Details) - Recoveries from RCM, Distributions Paid by US Bank from the LLC, and Effect on Impaired Value of Assets Held at RCM - USD ($)</t>
  </si>
  <si>
    <t>Recoveries from RCM, Distributions Paid by US Bank from the LLC, and Effect on Impaired Value of Assets Held at RCM [Abstract]</t>
  </si>
  <si>
    <t>Amounts Received from RCM</t>
  </si>
  <si>
    <t>[1]</t>
  </si>
  <si>
    <t>Balance of Impaired Value</t>
  </si>
  <si>
    <t>Collections in Excess of Impaired Value</t>
  </si>
  <si>
    <t>Cash Distributions to Non-Participating Owners</t>
  </si>
  <si>
    <t>Additional Units in Trust for Participating Owners, Shares (in Shares)</t>
  </si>
  <si>
    <t>Additional Units in Trust for Participating Owners, Value</t>
  </si>
  <si>
    <t>The collections on June 4, 2010 were from a settlement agreement reached with Cargill, Inc. and Cargill Investors Services, Inc. (together, "Cargill"). The gross collections of $15,300,000 on June 4, 2010, were reduced by $970,550, which represented Cargill's percentage of distributions, as defined in the Settlement Agreement. All subsequent collections are shown net and were reduced by Cargill's percentage of distributions at 57.25% of the gross collections.</t>
  </si>
  <si>
    <t>Fair Value Measurements (Details) - Schedule of Fair Value, Assets and Liabilities Measured on a Recurring Basis - USD ($)</t>
  </si>
  <si>
    <t>Unrealized gain on open contracts:</t>
  </si>
  <si>
    <t>Futures positions</t>
  </si>
  <si>
    <t>Options written on futures contracts</t>
  </si>
  <si>
    <t>Fair Value, Measurements, Recurring [Member]</t>
  </si>
  <si>
    <t>Forwards currency positions, assets</t>
  </si>
  <si>
    <t>Total assets</t>
  </si>
  <si>
    <t>Forwards currency positions, liabilities</t>
  </si>
  <si>
    <t>Total fair value</t>
  </si>
  <si>
    <t>Fair Value, Inputs, Level 1 [Member] | Fair Value, Measurements, Recurring [Member]</t>
  </si>
  <si>
    <t>Fair Value, Inputs, Level 2 [Member] | Fair Value, Measurements, Recurring [Member]</t>
  </si>
  <si>
    <t>Fair Value, Inputs, Level 3 [Member] | Fair Value, Measurements, Recurring [Member]</t>
  </si>
  <si>
    <t>Operations (Details)</t>
  </si>
  <si>
    <t>Operations (Details) [Line Items]</t>
  </si>
  <si>
    <t>Written Notice Period for Redemption</t>
  </si>
  <si>
    <t>5 days</t>
  </si>
  <si>
    <t>Payment Period for Redemption of Units</t>
  </si>
  <si>
    <t>10 days</t>
  </si>
  <si>
    <t>Capital Unit, Class D [Member]</t>
  </si>
  <si>
    <t>Selling Commission</t>
  </si>
  <si>
    <t>2.00%</t>
  </si>
  <si>
    <t>Class C and D Units [Member]</t>
  </si>
  <si>
    <t>Wholesaling Fee, Percentage</t>
  </si>
  <si>
    <t>35.00%</t>
  </si>
  <si>
    <t>Operations (Details) - Schedule of Brokerage Fees Across Each Class of Unit</t>
  </si>
  <si>
    <t>Operations (Details) - Schedule of Brokerage Fees Across Each Class of Unit [Line Items]</t>
  </si>
  <si>
    <t>Brokerage Fee</t>
  </si>
  <si>
    <t>5.10%</t>
  </si>
  <si>
    <t>3.10%</t>
  </si>
  <si>
    <t>3.45%</t>
  </si>
  <si>
    <t>7.45%</t>
  </si>
  <si>
    <t>[2]</t>
  </si>
  <si>
    <t>Managing Owner [Member] | Managing Owner Fees [Member] | Capital Unit, Class A [Member]</t>
  </si>
  <si>
    <t>Managing Owner [Member] | Managing Owner Fees [Member] | Capital Unit, Class B [Member]</t>
  </si>
  <si>
    <t>Managing Owner [Member] | Managing Owner Fees [Member] | Capital Unit, Class C [Member]</t>
  </si>
  <si>
    <t>Managing Owner [Member] | Managing Owner Fees [Member] | Capital Unit, Class D [Member]</t>
  </si>
  <si>
    <t>Managing Owner [Member] | Wholesale Fee [Member] | Capital Unit, Class A [Member]</t>
  </si>
  <si>
    <t>Managing Owner [Member] | Wholesale Fee [Member] | Capital Unit, Class B [Member]</t>
  </si>
  <si>
    <t>Managing Owner [Member] | Wholesale Fee [Member] | Capital Unit, Class C [Member]</t>
  </si>
  <si>
    <t>0.35%</t>
  </si>
  <si>
    <t>[3]</t>
  </si>
  <si>
    <t>Managing Owner [Member] | Wholesale Fee [Member] | Capital Unit, Class D [Member]</t>
  </si>
  <si>
    <t>[2],[3]</t>
  </si>
  <si>
    <t>Selling Agent [Member] | Selling Commission [Member] | Capital Unit, Class A [Member]</t>
  </si>
  <si>
    <t>Selling Agent [Member] | Selling Commission [Member] | Capital Unit, Class B [Member]</t>
  </si>
  <si>
    <t>Selling Agent [Member] | Selling Commission [Member] | Capital Unit, Class C [Member]</t>
  </si>
  <si>
    <t>Selling Agent [Member] | Selling Commission [Member] | Capital Unit, Class D [Member]</t>
  </si>
  <si>
    <t>Selling Agent [Member] | Selling Commission (Initial Sales Charge) [Member] | Capital Unit, Class A [Member]</t>
  </si>
  <si>
    <t>Selling Agent [Member] | Selling Commission (Initial Sales Charge) [Member] | Capital Unit, Class B [Member]</t>
  </si>
  <si>
    <t>Selling Agent [Member] | Selling Commission (Initial Sales Charge) [Member] | Capital Unit, Class C [Member]</t>
  </si>
  <si>
    <t>Selling Agent [Member] | Selling Commission (Initial Sales Charge) [Member] | Capital Unit, Class D [Member]</t>
  </si>
  <si>
    <t>[2],[4]</t>
  </si>
  <si>
    <t>Clearing Broker [Member] | Clearing, NFA and Exchange Fees [Member] | Capital Unit, Class A [Member]</t>
  </si>
  <si>
    <t>2.60%</t>
  </si>
  <si>
    <t>[5]</t>
  </si>
  <si>
    <t>Clearing Broker [Member] | Clearing, NFA and Exchange Fees [Member] | Capital Unit, Class B [Member]</t>
  </si>
  <si>
    <t>Clearing Broker [Member] | Clearing, NFA and Exchange Fees [Member] | Capital Unit, Class C [Member]</t>
  </si>
  <si>
    <t>Clearing Broker [Member] | Clearing, NFA and Exchange Fees [Member] | Capital Unit, Class D [Member]</t>
  </si>
  <si>
    <t>[2],[5]</t>
  </si>
  <si>
    <t>The above costs, fees and expenses are reflected in the commission by class line on the consolidated statement of operations.  Commissions are not paid with respect to the LLC's net assets.</t>
  </si>
  <si>
    <t>As of September 30, 2015, no Class D units had been sold.</t>
  </si>
  <si>
    <t>The Class C and Class D units are subject to a wholesaling fee of .35% to the Managing Owner to compensate agents who may facilitate distribution of such units.</t>
  </si>
  <si>
    <t>[4]</t>
  </si>
  <si>
    <t>Class D units may be subject to an initial sales charge of up to 2.00% of the subscription amount upon investment.</t>
  </si>
  <si>
    <t>Fees are charged as actually incurred.</t>
  </si>
  <si>
    <t>Financial Highlights (Details) - Schedule of Finanacial Highlights - $ / shares</t>
  </si>
  <si>
    <t>Per share operating performance:</t>
  </si>
  <si>
    <t>Net asset value of Trading units, beginning of period (in Dollars per share)</t>
  </si>
  <si>
    <t>Total Trading income (loss):</t>
  </si>
  <si>
    <t>Trading gain (loss) (in Dollars per share)</t>
  </si>
  <si>
    <t>Investment income (in Dollars per share)</t>
  </si>
  <si>
    <t>Expenses (in Dollars per share)</t>
  </si>
  <si>
    <t>Trading income (loss) (in Dollars per share)</t>
  </si>
  <si>
    <t>Net asset value of Trading units, end of period (in Dollars per share)</t>
  </si>
  <si>
    <t>Total return:</t>
  </si>
  <si>
    <t>Total return before incentive fees</t>
  </si>
  <si>
    <t>(3.65%)</t>
  </si>
  <si>
    <t>2.86%</t>
  </si>
  <si>
    <t>(14.07%)</t>
  </si>
  <si>
    <t>(10.58%)</t>
  </si>
  <si>
    <t>Less incentive fee allocations</t>
  </si>
  <si>
    <t>(0.86%)</t>
  </si>
  <si>
    <t>(1.02%)</t>
  </si>
  <si>
    <t>(0.77%)</t>
  </si>
  <si>
    <t>Total return</t>
  </si>
  <si>
    <t>(15.09%)</t>
  </si>
  <si>
    <t>(11.35%)</t>
  </si>
  <si>
    <t>Ratios to average net assets:</t>
  </si>
  <si>
    <t>(3.76%)</t>
  </si>
  <si>
    <t>1.86%</t>
  </si>
  <si>
    <t>(15.96%)</t>
  </si>
  <si>
    <t>(14.49%)</t>
  </si>
  <si>
    <t>Expenses, less incentive fees</t>
  </si>
  <si>
    <t>(3.20%)</t>
  </si>
  <si>
    <t>(3.88%)</t>
  </si>
  <si>
    <t>(8.86%)</t>
  </si>
  <si>
    <t>(9.81%)</t>
  </si>
  <si>
    <t>(4.74%)</t>
  </si>
  <si>
    <t>(9.88%)</t>
  </si>
  <si>
    <t>(3.17%)</t>
  </si>
  <si>
    <t>3.22%</t>
  </si>
  <si>
    <t>(12.82%)</t>
  </si>
  <si>
    <t>(9.48%)</t>
  </si>
  <si>
    <t>(0.70%)</t>
  </si>
  <si>
    <t>(0.98%)</t>
  </si>
  <si>
    <t>(0.52%)</t>
  </si>
  <si>
    <t>2.52%</t>
  </si>
  <si>
    <t>(13.80%)</t>
  </si>
  <si>
    <t>(10.00%)</t>
  </si>
  <si>
    <t>(3.29%)</t>
  </si>
  <si>
    <t>1.54%</t>
  </si>
  <si>
    <t>(17.47%)</t>
  </si>
  <si>
    <t>(2.69%)</t>
  </si>
  <si>
    <t>(3.55%)</t>
  </si>
  <si>
    <t>(7.29%)</t>
  </si>
  <si>
    <t>(8.32%)</t>
  </si>
  <si>
    <t>(4.25%)</t>
  </si>
  <si>
    <t>(8.27%)</t>
  </si>
  <si>
    <t>(8.84%)</t>
  </si>
  <si>
    <t>Cash Management Agreement with Affiliate (Details) - USD ($)</t>
  </si>
  <si>
    <t>7 Months Ended</t>
  </si>
  <si>
    <t>Jul. 31, 2014</t>
  </si>
  <si>
    <t>Cash Management Agreement with Affiliate (Details) [Line Items]</t>
  </si>
  <si>
    <t>Affiliated Entity [Member]</t>
  </si>
  <si>
    <t>Management Fee, Description</t>
  </si>
  <si>
    <t>RJOIM is paid an annual fee, currently 0.20% calculated and accrued daily at a rate equal to 1/360 of the principal balance.</t>
  </si>
  <si>
    <t>Advisory Fees Waived</t>
  </si>
  <si>
    <t>Derivative Instruments and Hedging Activities (Details) - Schedule of Derivative Instruments in Statement of Financial Position, Fair Value - USD ($)</t>
  </si>
  <si>
    <t>Derivatives, Fair Value [Line Items]</t>
  </si>
  <si>
    <t>Asset Derivatives Fair Value</t>
  </si>
  <si>
    <t>Future [Member] | Not Designated as Hedging Instrument [Member]</t>
  </si>
  <si>
    <t>Liability Derivatives Fair Value</t>
  </si>
  <si>
    <t>Net Fair Value</t>
  </si>
  <si>
    <t>Future [Member] | Not Designated as Hedging Instrument [Member] | Agriculture Derivative [Member]</t>
  </si>
  <si>
    <t>Future [Member] | Not Designated as Hedging Instrument [Member] | Foreign Exchange Contract [Member]</t>
  </si>
  <si>
    <t>Future [Member] | Not Designated as Hedging Instrument [Member] | Energy Related Derivative [Member]</t>
  </si>
  <si>
    <t>Future [Member] | Not Designated as Hedging Instrument [Member] | Credit Risk Contract [Member]</t>
  </si>
  <si>
    <t>Future [Member] | Not Designated as Hedging Instrument [Member] | Interest Rate Contract [Member]</t>
  </si>
  <si>
    <t>Future [Member] | Not Designated as Hedging Instrument [Member] | Metal Derivatives [Member]</t>
  </si>
  <si>
    <t>Derivative Instruments and Hedging Activities (Details) - Schedule of Trading Gains (Losses) - USD ($)</t>
  </si>
  <si>
    <t>Trading Activity, Gains and Losses, Net [Line Items]</t>
  </si>
  <si>
    <t>Trading gain (loss)</t>
  </si>
  <si>
    <t>Future [Member]</t>
  </si>
  <si>
    <t>Future [Member] | Agriculture Derivative [Member]</t>
  </si>
  <si>
    <t>Future [Member] | Foreign Exchange Contract [Member]</t>
  </si>
  <si>
    <t>Future [Member] | Energy Related Derivative [Member]</t>
  </si>
  <si>
    <t>Future [Member] | Credit Risk Contract [Member]</t>
  </si>
  <si>
    <t>Future [Member] | Interest Rate Contract [Member]</t>
  </si>
  <si>
    <t>Future [Member] | Metal Derivatives [Member]</t>
  </si>
  <si>
    <t>Offsetting (Details) - Offsetting Assets - USD ($)</t>
  </si>
  <si>
    <t>Offsetting Assets [Line Items]</t>
  </si>
  <si>
    <t>Gross Amounts of Recognized Assets</t>
  </si>
  <si>
    <t>Gross Amounts Offset in the Statement of Financial Condition</t>
  </si>
  <si>
    <t>Net Amounts of Assets Presented in the Statement of Financial Condition</t>
  </si>
  <si>
    <t>Futures and Forward Contracts [Member]</t>
  </si>
  <si>
    <t>Offsetting (Details) - Schedule of Derivative Instruments - USD ($)</t>
  </si>
  <si>
    <t>Derivative [Line Items]</t>
  </si>
  <si>
    <t>Net Amount of Assets in the Statement of Financial Condition</t>
  </si>
  <si>
    <t>Gross Amounts Not Offset in the Statement of Financial Condition, Net Amount</t>
  </si>
  <si>
    <t>Net Amount of Liabilities in the Statement of Financial Condition</t>
  </si>
  <si>
    <t>Derivative Assets and Collateral Held by Company [Member]</t>
  </si>
  <si>
    <t>Gross Amounts Not Offset in the Statement of Financial Condition, Financial Instruments</t>
  </si>
  <si>
    <t>Gross Amounts Not Offset in the Statement of Financial Condition, Cash Collateral Received</t>
  </si>
  <si>
    <t>Derivative Liabilities and Collateral Pledged by Company [Member]</t>
  </si>
  <si>
    <t>Gross Amounts Not Offset in the Statement of Financial Condition, Cash Deposits Held by Broker</t>
  </si>
  <si>
    <t>OASIS RCM, LLC [Member] | Derivative Assets and Collateral Held by Company [Member]</t>
  </si>
  <si>
    <t>OASIS RCM, LLC [Member] | Derivative Liabilities and Collateral Pledged by Company [Member]</t>
  </si>
  <si>
    <t>OASIS PGR, LLC [Member] | Derivative Assets and Collateral Held by Company [Member]</t>
  </si>
  <si>
    <t>OASIS PGR, LLC [Member] | Derivative Liabilities and Collateral Pledged by Company [Member]</t>
  </si>
  <si>
    <t>OASIS CIM, LLC [Member] | Derivative Assets and Collateral Held by Company [Member]</t>
  </si>
  <si>
    <t>OASIS CIM, LLC [Member] | Derivative Liabilities and Collateral Pledged by Company [Member]</t>
  </si>
  <si>
    <t>OASIS ROW, LLC [Member] | Derivative Assets and Collateral Held by Company [Member]</t>
  </si>
  <si>
    <t>OASIS ROW, LLC [Member] | Derivative Liabilities and Collateral Pledged by Company [Member]</t>
  </si>
  <si>
    <t>OASIS TWC, LLC [Member] | Derivative Assets and Collateral Held by Company [Member]</t>
  </si>
  <si>
    <t>OASIS Claughton, LLC [Member] | Derivative Assets and Collateral Held by Company [Member]</t>
  </si>
  <si>
    <t>OASIS Claughton, LLC [Member] | Derivative Liabilities and Collateral Pledged by Company [Member]</t>
  </si>
  <si>
    <t>Derivative Liabilities and Collateral Pledged by Company [Member] | OASIS TWC, LLC [Member]</t>
  </si>
  <si>
    <t>Offsetting (Details) - Offsetting Liabilities - USD ($)</t>
  </si>
  <si>
    <t>Offsetting Liabilities [Line Items]</t>
  </si>
  <si>
    <t>Gross Amounts of Recognized Liabilities</t>
  </si>
  <si>
    <t>Net Amounts of Liabilities Presented in the Statement of Financial Condition</t>
  </si>
  <si>
    <t>Options Written on Futures Contracts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26"/>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n" s="5" r="B7">
        <v>0</v>
      </c>
    </row>
    <row spans="1:2" r="8">
      <c t="s" s="4" r="A8">
        <v>11</v>
      </c>
      <c t="s" s="4" r="B8">
        <v>12</v>
      </c>
    </row>
    <row spans="1:2" r="9">
      <c t="s" s="4" r="A9">
        <v>13</v>
      </c>
      <c t="n" s="5" r="B9">
        <v>1027099</v>
      </c>
    </row>
    <row spans="1:2" r="10">
      <c t="s" s="4" r="A10">
        <v>14</v>
      </c>
      <c t="s" s="4" r="B10">
        <v>15</v>
      </c>
    </row>
    <row spans="1:2" r="11">
      <c t="s" s="4" r="A11">
        <v>16</v>
      </c>
      <c t="s" s="4" r="B11">
        <v>17</v>
      </c>
    </row>
    <row spans="1:2" r="12">
      <c t="s" s="4" r="A12">
        <v>18</v>
      </c>
      <c t="s" s="4" r="B12">
        <v>19</v>
      </c>
    </row>
    <row spans="1:2" r="13">
      <c t="s" s="4" r="A13">
        <v>20</v>
      </c>
      <c t="s" s="4" r="B13">
        <v>17</v>
      </c>
    </row>
    <row spans="1:2" r="14">
      <c t="s" s="4" r="A14">
        <v>21</v>
      </c>
      <c t="s" s="4" r="B14">
        <v>22</v>
      </c>
    </row>
    <row spans="1:2" r="15">
      <c t="s" s="4" r="A15">
        <v>23</v>
      </c>
      <c t="n" s="5" r="B15">
        <v>2015</v>
      </c>
    </row>
    <row spans="1:2" r="16">
      <c t="s" s="4" r="A16">
        <v>24</v>
      </c>
      <c t="s" s="6" r="B16">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5</v>
      </c>
      <c t="s" s="2" r="B1">
        <v>1</v>
      </c>
    </row>
    <row spans="1:2" r="2">
      <c t="s" s="2" r="B2">
        <v>27</v>
      </c>
    </row>
    <row spans="1:2" r="3">
      <c t="s" s="3" r="A3">
        <v>146</v>
      </c>
    </row>
    <row spans="1:2" r="4">
      <c t="s" s="4" r="A4">
        <v>147</v>
      </c>
      <c t="s" s="4" r="B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49</v>
      </c>
      <c t="s" s="2" r="B1">
        <v>1</v>
      </c>
    </row>
    <row spans="1:2" r="2">
      <c t="s" s="2" r="B2">
        <v>27</v>
      </c>
    </row>
    <row spans="1:2" r="3">
      <c t="s" s="3" r="A3">
        <v>150</v>
      </c>
    </row>
    <row spans="1:2" r="4">
      <c t="s" s="4" r="A4">
        <v>151</v>
      </c>
      <c t="s" s="4" r="B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53</v>
      </c>
      <c t="s" s="2" r="B1">
        <v>1</v>
      </c>
    </row>
    <row spans="1:2" r="2">
      <c t="s" s="2" r="B2">
        <v>27</v>
      </c>
    </row>
    <row spans="1:2" r="3">
      <c t="s" s="3" r="A3">
        <v>154</v>
      </c>
    </row>
    <row spans="1:2" r="4">
      <c t="s" s="4" r="A4">
        <v>155</v>
      </c>
      <c t="s" s="4" r="B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7</v>
      </c>
      <c t="s" s="2" r="B1">
        <v>1</v>
      </c>
    </row>
    <row spans="1:2" r="2">
      <c t="s" s="2" r="B2">
        <v>27</v>
      </c>
    </row>
    <row spans="1:2" r="3">
      <c t="s" s="3" r="A3">
        <v>158</v>
      </c>
    </row>
    <row spans="1:2" r="4">
      <c t="s" s="4" r="A4">
        <v>159</v>
      </c>
      <c t="s" s="4" r="B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61</v>
      </c>
      <c t="s" s="2" r="B1">
        <v>1</v>
      </c>
    </row>
    <row spans="1:2" r="2">
      <c t="s" s="2" r="B2">
        <v>27</v>
      </c>
    </row>
    <row spans="1:2" r="3">
      <c t="s" s="3" r="A3">
        <v>162</v>
      </c>
    </row>
    <row spans="1:2" r="4">
      <c t="s" s="4" r="A4">
        <v>163</v>
      </c>
      <c t="s" s="4" r="B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65</v>
      </c>
      <c t="s" s="2" r="B1">
        <v>1</v>
      </c>
    </row>
    <row spans="1:2" r="2">
      <c t="s" s="2" r="B2">
        <v>27</v>
      </c>
    </row>
    <row spans="1:2" r="3">
      <c t="s" s="3" r="A3">
        <v>166</v>
      </c>
    </row>
    <row spans="1:2" r="4">
      <c t="s" s="4" r="A4">
        <v>167</v>
      </c>
      <c t="s" s="4" r="B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69</v>
      </c>
      <c t="s" s="2" r="B1">
        <v>1</v>
      </c>
    </row>
    <row spans="1:2" r="2">
      <c t="s" s="2" r="B2">
        <v>27</v>
      </c>
    </row>
    <row spans="1:2" r="3">
      <c t="s" s="3" r="A3">
        <v>170</v>
      </c>
    </row>
    <row spans="1:2" r="4">
      <c t="s" s="4" r="A4">
        <v>171</v>
      </c>
      <c t="s" s="4" r="B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73</v>
      </c>
      <c t="s" s="2" r="B1">
        <v>1</v>
      </c>
    </row>
    <row spans="1:2" r="2">
      <c t="s" s="2" r="B2">
        <v>27</v>
      </c>
    </row>
    <row spans="1:2" r="3">
      <c t="s" s="3" r="A3">
        <v>174</v>
      </c>
    </row>
    <row spans="1:2" r="4">
      <c t="s" s="4" r="A4">
        <v>175</v>
      </c>
      <c t="s" s="4" r="B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77</v>
      </c>
      <c t="s" s="2" r="B1">
        <v>1</v>
      </c>
    </row>
    <row spans="1:2" r="2">
      <c t="s" s="2" r="B2">
        <v>27</v>
      </c>
    </row>
    <row spans="1:2" r="3">
      <c t="s" s="3" r="A3">
        <v>178</v>
      </c>
    </row>
    <row spans="1:2" r="4">
      <c t="s" s="4" r="A4">
        <v>179</v>
      </c>
      <c t="s" s="4" r="B4">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30"/>
  </cols>
  <sheetData>
    <row spans="1:2" r="1">
      <c t="s" s="1" r="A1">
        <v>181</v>
      </c>
      <c t="s" s="2" r="B1">
        <v>1</v>
      </c>
    </row>
    <row spans="1:2" r="2">
      <c t="s" s="2" r="B2">
        <v>27</v>
      </c>
    </row>
    <row spans="1:2" r="3">
      <c t="s" s="3" r="A3">
        <v>182</v>
      </c>
    </row>
    <row spans="1:2" r="4">
      <c t="s" s="4" r="A4">
        <v>183</v>
      </c>
      <c t="s" s="4" r="B4">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v>
      </c>
      <c t="s" s="2" r="B1">
        <v>27</v>
      </c>
      <c t="s" s="2" r="C1">
        <v>28</v>
      </c>
    </row>
    <row spans="1:3" r="2">
      <c t="s" s="3" r="A2">
        <v>29</v>
      </c>
    </row>
    <row spans="1:3" r="3">
      <c t="s" s="4" r="A3">
        <v>30</v>
      </c>
      <c t="n" s="7" r="B3">
        <v>5666798</v>
      </c>
      <c t="n" s="7" r="C3">
        <v>8868386</v>
      </c>
    </row>
    <row spans="1:3" r="4">
      <c t="s" s="4" r="A4">
        <v>31</v>
      </c>
      <c t="n" s="5" r="B4">
        <v>79197</v>
      </c>
      <c t="n" s="5" r="C4">
        <v>481931</v>
      </c>
    </row>
    <row spans="1:3" r="5">
      <c t="s" s="4" r="A5">
        <v>32</v>
      </c>
      <c t="n" s="5" r="B5">
        <v>5745995</v>
      </c>
      <c t="n" s="5" r="C5">
        <v>9350317</v>
      </c>
    </row>
    <row spans="1:3" r="6">
      <c t="s" s="4" r="A6">
        <v>33</v>
      </c>
      <c t="n" s="5" r="B6">
        <v>1405364</v>
      </c>
      <c t="n" s="5" r="C6">
        <v>512044</v>
      </c>
    </row>
    <row spans="1:3" r="7">
      <c t="s" s="4" r="A7">
        <v>34</v>
      </c>
      <c t="n" s="5" r="B7">
        <v>73121</v>
      </c>
      <c t="n" s="5" r="C7">
        <v>577715</v>
      </c>
    </row>
    <row spans="1:3" r="8">
      <c t="s" s="4" r="A8">
        <v>35</v>
      </c>
      <c t="n" s="5" r="B8">
        <v>178</v>
      </c>
      <c t="n" s="5" r="C8">
        <v>85</v>
      </c>
    </row>
    <row spans="1:3" r="9">
      <c t="s" s="4" r="A9">
        <v>36</v>
      </c>
      <c t="n" s="5" r="B9">
        <v>5873</v>
      </c>
      <c t="n" s="5" r="C9">
        <v>0</v>
      </c>
    </row>
    <row spans="1:3" r="10">
      <c t="s" s="4" r="A10">
        <v>37</v>
      </c>
      <c t="n" s="5" r="B10">
        <v>21358</v>
      </c>
      <c t="n" s="5" r="C10">
        <v>0</v>
      </c>
    </row>
    <row spans="1:3" r="11">
      <c t="s" s="4" r="A11">
        <v>38</v>
      </c>
      <c t="n" s="5" r="B11">
        <v>0</v>
      </c>
      <c t="n" s="5" r="C11">
        <v>1488635</v>
      </c>
    </row>
    <row spans="1:3" r="12">
      <c t="s" s="4" r="A12">
        <v>39</v>
      </c>
      <c t="n" s="5" r="B12">
        <v>7251889</v>
      </c>
      <c t="n" s="5" r="C12">
        <v>11928796</v>
      </c>
    </row>
    <row spans="1:3" r="13">
      <c t="s" s="3" r="A13">
        <v>29</v>
      </c>
    </row>
    <row spans="1:3" r="14">
      <c t="s" s="4" r="A14">
        <v>40</v>
      </c>
      <c t="n" s="5" r="B14">
        <v>26350</v>
      </c>
      <c t="n" s="5" r="C14">
        <v>15976</v>
      </c>
    </row>
    <row spans="1:3" r="15">
      <c t="s" s="4" r="A15">
        <v>41</v>
      </c>
      <c t="n" s="5" r="B15">
        <v>14505</v>
      </c>
      <c t="n" s="5" r="C15">
        <v>22388</v>
      </c>
    </row>
    <row spans="1:3" r="16">
      <c t="s" s="4" r="A16">
        <v>42</v>
      </c>
      <c t="n" s="5" r="B16">
        <v>16058</v>
      </c>
      <c t="n" s="5" r="C16">
        <v>21207</v>
      </c>
    </row>
    <row spans="1:3" r="17">
      <c t="s" s="4" r="A17">
        <v>43</v>
      </c>
      <c t="n" s="5" r="B17">
        <v>0</v>
      </c>
      <c t="n" s="5" r="C17">
        <v>126277</v>
      </c>
    </row>
    <row spans="1:3" r="18">
      <c t="s" s="4" r="A18">
        <v>44</v>
      </c>
      <c t="n" s="5" r="B18">
        <v>187547</v>
      </c>
      <c t="n" s="5" r="C18">
        <v>175834</v>
      </c>
    </row>
    <row spans="1:3" r="19">
      <c t="s" s="4" r="A19">
        <v>45</v>
      </c>
      <c t="n" s="5" r="B19">
        <v>0</v>
      </c>
      <c t="n" s="5" r="C19">
        <v>18660</v>
      </c>
    </row>
    <row spans="1:3" r="20">
      <c t="s" s="4" r="A20">
        <v>46</v>
      </c>
      <c t="n" s="5" r="B20">
        <v>0</v>
      </c>
      <c t="n" s="5" r="C20">
        <v>500000</v>
      </c>
    </row>
    <row spans="1:3" r="21">
      <c t="s" s="4" r="A21">
        <v>47</v>
      </c>
      <c t="n" s="5" r="B21">
        <v>80381</v>
      </c>
      <c t="n" s="5" r="C21">
        <v>289671</v>
      </c>
    </row>
    <row spans="1:3" r="22">
      <c t="s" s="4" r="A22">
        <v>48</v>
      </c>
      <c t="n" s="5" r="B22">
        <v>0</v>
      </c>
      <c t="n" s="5" r="C22">
        <v>2000</v>
      </c>
    </row>
    <row spans="1:3" r="23">
      <c t="s" s="4" r="A23">
        <v>49</v>
      </c>
      <c t="n" s="5" r="B23">
        <v>0</v>
      </c>
      <c t="n" s="5" r="C23">
        <v>11407</v>
      </c>
    </row>
    <row spans="1:3" r="24">
      <c t="s" s="4" r="A24">
        <v>50</v>
      </c>
      <c t="n" s="5" r="B24">
        <v>21358</v>
      </c>
      <c t="n" s="5" r="C24">
        <v>258800</v>
      </c>
    </row>
    <row spans="1:3" r="25">
      <c t="s" s="4" r="A25">
        <v>51</v>
      </c>
      <c t="n" s="5" r="B25">
        <v>346199</v>
      </c>
      <c t="n" s="5" r="C25">
        <v>1442220</v>
      </c>
    </row>
    <row spans="1:3" r="26">
      <c t="s" s="3" r="A26">
        <v>52</v>
      </c>
    </row>
    <row spans="1:3" r="27">
      <c t="s" s="4" r="A27">
        <v>53</v>
      </c>
      <c t="n" s="5" r="B27">
        <v>6820171</v>
      </c>
      <c t="n" s="5" r="C27">
        <v>10486576</v>
      </c>
    </row>
    <row spans="1:3" r="28">
      <c t="s" s="3" r="A28">
        <v>54</v>
      </c>
    </row>
    <row spans="1:3" r="29">
      <c t="s" s="4" r="A29">
        <v>55</v>
      </c>
      <c t="n" s="5" r="B29">
        <v>85519</v>
      </c>
      <c t="n" s="5" r="C29">
        <v>0</v>
      </c>
    </row>
    <row spans="1:3" r="30">
      <c t="s" s="4" r="A30">
        <v>56</v>
      </c>
      <c t="n" s="5" r="B30">
        <v>6905690</v>
      </c>
      <c t="n" s="5" r="C30">
        <v>10486576</v>
      </c>
    </row>
    <row spans="1:3" r="31">
      <c t="s" s="4" r="A31">
        <v>57</v>
      </c>
      <c t="n" s="7" r="B31">
        <v>7251889</v>
      </c>
      <c t="n" s="7" r="C31">
        <v>11928796</v>
      </c>
    </row>
    <row spans="1:3" r="32">
      <c t="s" s="4" r="A32">
        <v>58</v>
      </c>
    </row>
    <row spans="1:3" r="33">
      <c t="s" s="3" r="A33">
        <v>59</v>
      </c>
    </row>
    <row spans="1:3" r="34">
      <c t="s" s="4" r="A34">
        <v>60</v>
      </c>
      <c t="n" s="7" r="B34">
        <v>0</v>
      </c>
      <c t="n" s="8" r="C34">
        <v>0.54</v>
      </c>
    </row>
    <row spans="1:3" r="35">
      <c t="s" s="4" r="A35">
        <v>61</v>
      </c>
    </row>
    <row spans="1:3" r="36">
      <c t="s" s="3" r="A36">
        <v>59</v>
      </c>
    </row>
    <row spans="1:3" r="37">
      <c t="s" s="4" r="A37">
        <v>60</v>
      </c>
      <c t="n" s="9" r="B37">
        <v>57.3</v>
      </c>
      <c t="n" s="9" r="C37">
        <v>67.48999999999999</v>
      </c>
    </row>
    <row spans="1:3" r="38">
      <c t="s" s="4" r="A38">
        <v>62</v>
      </c>
    </row>
    <row spans="1:3" r="39">
      <c t="s" s="3" r="A39">
        <v>59</v>
      </c>
    </row>
    <row spans="1:3" r="40">
      <c t="s" s="4" r="A40">
        <v>60</v>
      </c>
      <c t="n" s="8" r="B40">
        <v>65.59999999999999</v>
      </c>
      <c t="n" s="8" r="C40">
        <v>76.11</v>
      </c>
    </row>
    <row spans="1:3" r="41">
      <c t="s" s="4" r="A41">
        <v>63</v>
      </c>
    </row>
    <row spans="1:3" r="42">
      <c t="s" s="3" r="A42">
        <v>52</v>
      </c>
    </row>
    <row spans="1:3" r="43">
      <c t="s" s="4" r="A43">
        <v>53</v>
      </c>
      <c t="n" s="7" r="B43">
        <v>0</v>
      </c>
      <c t="n" s="7" r="C43">
        <v>61804</v>
      </c>
    </row>
    <row spans="1:3" r="44">
      <c t="s" s="4" r="A44">
        <v>64</v>
      </c>
    </row>
    <row spans="1:3" r="45">
      <c t="s" s="3" r="A45">
        <v>52</v>
      </c>
    </row>
    <row spans="1:3" r="46">
      <c t="s" s="4" r="A46">
        <v>53</v>
      </c>
      <c t="n" s="5" r="B46">
        <v>0</v>
      </c>
      <c t="n" s="5" r="C46">
        <v>1154659</v>
      </c>
    </row>
    <row spans="1:3" r="47">
      <c t="s" s="4" r="A47">
        <v>65</v>
      </c>
    </row>
    <row spans="1:3" r="48">
      <c t="s" s="3" r="A48">
        <v>52</v>
      </c>
    </row>
    <row spans="1:3" r="49">
      <c t="s" s="4" r="A49">
        <v>53</v>
      </c>
      <c t="n" s="5" r="B49">
        <v>6726861</v>
      </c>
      <c t="n" s="5" r="C49">
        <v>9156293</v>
      </c>
    </row>
    <row spans="1:3" r="50">
      <c t="s" s="4" r="A50">
        <v>66</v>
      </c>
    </row>
    <row spans="1:3" r="51">
      <c t="s" s="3" r="A51">
        <v>52</v>
      </c>
    </row>
    <row spans="1:3" r="52">
      <c t="s" s="4" r="A52">
        <v>53</v>
      </c>
      <c t="n" s="5" r="B52">
        <v>62652</v>
      </c>
      <c t="n" s="5" r="C52">
        <v>77713</v>
      </c>
    </row>
    <row spans="1:3" r="53">
      <c t="s" s="4" r="A53">
        <v>67</v>
      </c>
    </row>
    <row spans="1:3" r="54">
      <c t="s" s="3" r="A54">
        <v>52</v>
      </c>
    </row>
    <row spans="1:3" r="55">
      <c t="s" s="4" r="A55">
        <v>53</v>
      </c>
      <c t="n" s="7" r="B55">
        <v>30658</v>
      </c>
      <c t="n" s="7" r="C55">
        <v>361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4"/>
    <col customWidth="1" max="2" min="2" width="80"/>
  </cols>
  <sheetData>
    <row spans="1:2" r="1">
      <c t="s" s="1" r="A1">
        <v>185</v>
      </c>
      <c t="s" s="2" r="B1">
        <v>1</v>
      </c>
    </row>
    <row spans="1:2" r="2">
      <c t="s" s="2" r="B2">
        <v>27</v>
      </c>
    </row>
    <row spans="1:2" r="3">
      <c t="s" s="3" r="A3">
        <v>138</v>
      </c>
    </row>
    <row spans="1:2" r="4">
      <c t="s" s="4" r="A4">
        <v>186</v>
      </c>
      <c t="s" s="4" r="B4">
        <v>187</v>
      </c>
    </row>
    <row spans="1:2" r="5">
      <c t="s" s="4" r="A5">
        <v>188</v>
      </c>
      <c t="s" s="4" r="B5">
        <v>189</v>
      </c>
    </row>
    <row spans="1:2" r="6">
      <c t="s" s="4" r="A6">
        <v>190</v>
      </c>
      <c t="s" s="4" r="B6">
        <v>191</v>
      </c>
    </row>
    <row spans="1:2" r="7">
      <c t="s" s="4" r="A7">
        <v>192</v>
      </c>
      <c t="s" s="4" r="B7">
        <v>193</v>
      </c>
    </row>
    <row spans="1:2" r="8">
      <c t="s" s="4" r="A8">
        <v>194</v>
      </c>
      <c t="s" s="4" r="B8">
        <v>195</v>
      </c>
    </row>
    <row spans="1:2" r="9">
      <c t="s" s="4" r="A9">
        <v>196</v>
      </c>
      <c t="s" s="4" r="B9">
        <v>197</v>
      </c>
    </row>
    <row spans="1:2" r="10">
      <c t="s" s="4" r="A10">
        <v>198</v>
      </c>
      <c t="s" s="4" r="B10">
        <v>199</v>
      </c>
    </row>
    <row spans="1:2" r="11">
      <c t="s" s="4" r="A11">
        <v>200</v>
      </c>
      <c t="s" s="4" r="B11">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2</v>
      </c>
      <c t="s" s="2" r="B1">
        <v>1</v>
      </c>
    </row>
    <row spans="1:2" r="2">
      <c t="s" s="2" r="B2">
        <v>27</v>
      </c>
    </row>
    <row spans="1:2" r="3">
      <c t="s" s="3" r="A3">
        <v>154</v>
      </c>
    </row>
    <row spans="1:2" r="4">
      <c t="s" s="4" r="A4">
        <v>203</v>
      </c>
      <c t="s" s="4" r="B4">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5</v>
      </c>
      <c t="s" s="2" r="B1">
        <v>1</v>
      </c>
    </row>
    <row spans="1:2" r="2">
      <c t="s" s="2" r="B2">
        <v>27</v>
      </c>
    </row>
    <row spans="1:2" r="3">
      <c t="s" s="3" r="A3">
        <v>158</v>
      </c>
    </row>
    <row spans="1:2" r="4">
      <c t="s" s="4" r="A4">
        <v>206</v>
      </c>
      <c t="s" s="4" r="B4">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8</v>
      </c>
      <c t="s" s="2" r="B1">
        <v>1</v>
      </c>
    </row>
    <row spans="1:2" r="2">
      <c t="s" s="2" r="B2">
        <v>27</v>
      </c>
    </row>
    <row spans="1:2" r="3">
      <c t="s" s="3" r="A3">
        <v>162</v>
      </c>
    </row>
    <row spans="1:2" r="4">
      <c t="s" s="4" r="A4">
        <v>209</v>
      </c>
      <c t="s" s="4" r="B4">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11</v>
      </c>
      <c t="s" s="2" r="B1">
        <v>1</v>
      </c>
    </row>
    <row spans="1:2" r="2">
      <c t="s" s="2" r="B2">
        <v>27</v>
      </c>
    </row>
    <row spans="1:2" r="3">
      <c t="s" s="3" r="A3">
        <v>166</v>
      </c>
    </row>
    <row spans="1:2" r="4">
      <c t="s" s="4" r="A4">
        <v>212</v>
      </c>
      <c t="s" s="4" r="B4">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4</v>
      </c>
      <c t="s" s="2" r="B1">
        <v>1</v>
      </c>
    </row>
    <row spans="1:2" r="2">
      <c t="s" s="2" r="B2">
        <v>27</v>
      </c>
    </row>
    <row spans="1:2" r="3">
      <c t="s" s="3" r="A3">
        <v>174</v>
      </c>
    </row>
    <row spans="1:2" r="4">
      <c t="s" s="4" r="A4">
        <v>215</v>
      </c>
      <c t="s" s="4" r="B4">
        <v>216</v>
      </c>
    </row>
    <row spans="1:2" r="5">
      <c t="s" s="4" r="A5">
        <v>217</v>
      </c>
      <c t="s" s="4" r="B5">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s="1" r="A1">
        <v>219</v>
      </c>
      <c t="s" s="2" r="B1">
        <v>1</v>
      </c>
    </row>
    <row spans="1:2" r="2">
      <c t="s" s="2" r="B2">
        <v>27</v>
      </c>
    </row>
    <row spans="1:2" r="3">
      <c t="s" s="3" r="A3">
        <v>178</v>
      </c>
    </row>
    <row spans="1:2" r="4">
      <c t="s" s="4" r="A4">
        <v>220</v>
      </c>
      <c t="s" s="4" r="B4">
        <v>221</v>
      </c>
    </row>
    <row spans="1:2" r="5">
      <c t="s" s="4" r="A5">
        <v>222</v>
      </c>
      <c t="s" s="4" r="B5">
        <v>223</v>
      </c>
    </row>
    <row spans="1:2" r="6">
      <c t="s" s="4" r="A6">
        <v>224</v>
      </c>
      <c t="s" s="4" r="B6">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6</v>
      </c>
      <c t="s" s="2" r="B1">
        <v>27</v>
      </c>
      <c t="s" s="2" r="C1">
        <v>28</v>
      </c>
    </row>
    <row spans="1:3" r="2">
      <c t="s" s="3" r="A2">
        <v>227</v>
      </c>
    </row>
    <row spans="1:3" r="3">
      <c t="s" s="4" r="A3">
        <v>228</v>
      </c>
      <c t="n" s="7" r="B3">
        <v>79197</v>
      </c>
      <c t="n" s="7" r="C3">
        <v>481931</v>
      </c>
    </row>
    <row spans="1:3" r="4">
      <c t="s" s="3" r="A4">
        <v>229</v>
      </c>
    </row>
    <row spans="1:3" r="5">
      <c t="s" s="4" r="A5">
        <v>230</v>
      </c>
      <c t="n" s="5" r="B5">
        <v>-26350</v>
      </c>
      <c t="n" s="5" r="C5">
        <v>-15976</v>
      </c>
    </row>
    <row spans="1:3" r="6">
      <c t="s" s="4" r="A6">
        <v>231</v>
      </c>
    </row>
    <row spans="1:3" r="7">
      <c t="s" s="3" r="A7">
        <v>227</v>
      </c>
    </row>
    <row spans="1:3" r="8">
      <c t="s" s="4" r="A8">
        <v>232</v>
      </c>
      <c t="n" s="5" r="B8">
        <v>29815</v>
      </c>
      <c t="n" s="5" r="C8">
        <v>127020</v>
      </c>
    </row>
    <row spans="1:3" r="9">
      <c t="s" s="4" r="A9">
        <v>233</v>
      </c>
    </row>
    <row spans="1:3" r="10">
      <c t="s" s="3" r="A10">
        <v>227</v>
      </c>
    </row>
    <row spans="1:3" r="11">
      <c t="s" s="4" r="A11">
        <v>232</v>
      </c>
      <c t="n" s="7" r="B11">
        <v>49382</v>
      </c>
      <c t="n" s="7" r="C11">
        <v>354911</v>
      </c>
    </row>
    <row spans="1:3" r="12">
      <c t="s" s="4" r="A12">
        <v>234</v>
      </c>
    </row>
    <row spans="1:3" r="13">
      <c t="s" s="3" r="A13">
        <v>227</v>
      </c>
    </row>
    <row spans="1:3" r="14">
      <c t="s" s="4" r="A14">
        <v>235</v>
      </c>
      <c t="s" s="4" r="B14">
        <v>236</v>
      </c>
      <c t="s" s="4" r="C14">
        <v>237</v>
      </c>
    </row>
    <row spans="1:3" r="15">
      <c t="s" s="4" r="A15">
        <v>232</v>
      </c>
      <c t="n" s="7" r="B15">
        <v>-3594</v>
      </c>
      <c t="n" s="7" r="C15">
        <v>-52553</v>
      </c>
    </row>
    <row spans="1:3" r="16">
      <c t="s" s="3" r="A16">
        <v>229</v>
      </c>
    </row>
    <row spans="1:3" r="17">
      <c t="s" s="4" r="A17">
        <v>235</v>
      </c>
      <c t="s" s="4" r="B17">
        <v>236</v>
      </c>
      <c t="s" s="4" r="C17">
        <v>237</v>
      </c>
    </row>
    <row spans="1:3" r="18">
      <c t="s" s="4" r="A18">
        <v>238</v>
      </c>
    </row>
    <row spans="1:3" r="19">
      <c t="s" s="3" r="A19">
        <v>227</v>
      </c>
    </row>
    <row spans="1:3" r="20">
      <c t="s" s="4" r="A20">
        <v>235</v>
      </c>
      <c t="s" s="4" r="B20">
        <v>239</v>
      </c>
      <c t="s" s="4" r="C20">
        <v>240</v>
      </c>
    </row>
    <row spans="1:3" r="21">
      <c t="s" s="4" r="A21">
        <v>232</v>
      </c>
      <c t="n" s="7" r="B21">
        <v>-350</v>
      </c>
      <c t="n" s="7" r="C21">
        <v>0</v>
      </c>
    </row>
    <row spans="1:3" r="22">
      <c t="s" s="3" r="A22">
        <v>229</v>
      </c>
    </row>
    <row spans="1:3" r="23">
      <c t="s" s="4" r="A23">
        <v>235</v>
      </c>
      <c t="s" s="4" r="B23">
        <v>239</v>
      </c>
      <c t="s" s="4" r="C23">
        <v>240</v>
      </c>
    </row>
    <row spans="1:3" r="24">
      <c t="s" s="4" r="A24">
        <v>241</v>
      </c>
    </row>
    <row spans="1:3" r="25">
      <c t="s" s="3" r="A25">
        <v>227</v>
      </c>
    </row>
    <row spans="1:3" r="26">
      <c t="s" s="4" r="A26">
        <v>235</v>
      </c>
      <c t="s" s="4" r="B26">
        <v>242</v>
      </c>
      <c t="s" s="4" r="C26">
        <v>243</v>
      </c>
    </row>
    <row spans="1:3" r="27">
      <c t="s" s="4" r="A27">
        <v>232</v>
      </c>
      <c t="n" s="7" r="B27">
        <v>-11742</v>
      </c>
      <c t="n" s="7" r="C27">
        <v>-12759</v>
      </c>
    </row>
    <row spans="1:3" r="28">
      <c t="s" s="3" r="A28">
        <v>229</v>
      </c>
    </row>
    <row spans="1:3" r="29">
      <c t="s" s="4" r="A29">
        <v>235</v>
      </c>
      <c t="s" s="4" r="B29">
        <v>242</v>
      </c>
      <c t="s" s="4" r="C29">
        <v>243</v>
      </c>
    </row>
    <row spans="1:3" r="30">
      <c t="s" s="4" r="A30">
        <v>244</v>
      </c>
    </row>
    <row spans="1:3" r="31">
      <c t="s" s="3" r="A31">
        <v>227</v>
      </c>
    </row>
    <row spans="1:3" r="32">
      <c t="s" s="4" r="A32">
        <v>235</v>
      </c>
      <c t="s" s="4" r="B32">
        <v>240</v>
      </c>
      <c t="s" s="4" r="C32">
        <v>240</v>
      </c>
    </row>
    <row spans="1:3" r="33">
      <c t="s" s="4" r="A33">
        <v>232</v>
      </c>
      <c t="n" s="7" r="B33">
        <v>107</v>
      </c>
      <c t="n" s="7" r="C33">
        <v>-175</v>
      </c>
    </row>
    <row spans="1:3" r="34">
      <c t="s" s="3" r="A34">
        <v>229</v>
      </c>
    </row>
    <row spans="1:3" r="35">
      <c t="s" s="4" r="A35">
        <v>235</v>
      </c>
      <c t="s" s="4" r="B35">
        <v>240</v>
      </c>
      <c t="s" s="4" r="C35">
        <v>240</v>
      </c>
    </row>
    <row spans="1:3" r="36">
      <c t="s" s="4" r="A36">
        <v>245</v>
      </c>
    </row>
    <row spans="1:3" r="37">
      <c t="s" s="3" r="A37">
        <v>227</v>
      </c>
    </row>
    <row spans="1:3" r="38">
      <c t="s" s="4" r="A38">
        <v>235</v>
      </c>
      <c t="s" s="4" r="B38">
        <v>246</v>
      </c>
      <c t="s" s="4" r="C38">
        <v>247</v>
      </c>
    </row>
    <row spans="1:3" r="39">
      <c t="s" s="4" r="A39">
        <v>232</v>
      </c>
      <c t="n" s="7" r="B39">
        <v>37568</v>
      </c>
      <c t="n" s="7" r="C39">
        <v>166261</v>
      </c>
    </row>
    <row spans="1:3" r="40">
      <c t="s" s="3" r="A40">
        <v>229</v>
      </c>
    </row>
    <row spans="1:3" r="41">
      <c t="s" s="4" r="A41">
        <v>235</v>
      </c>
      <c t="s" s="4" r="B41">
        <v>246</v>
      </c>
      <c t="s" s="4" r="C41">
        <v>247</v>
      </c>
    </row>
    <row spans="1:3" r="42">
      <c t="s" s="4" r="A42">
        <v>248</v>
      </c>
    </row>
    <row spans="1:3" r="43">
      <c t="s" s="3" r="A43">
        <v>227</v>
      </c>
    </row>
    <row spans="1:3" r="44">
      <c t="s" s="4" r="A44">
        <v>235</v>
      </c>
      <c t="s" s="4" r="B44">
        <v>240</v>
      </c>
      <c t="s" s="4" r="C44">
        <v>239</v>
      </c>
    </row>
    <row spans="1:3" r="45">
      <c t="s" s="4" r="A45">
        <v>232</v>
      </c>
      <c t="n" s="7" r="B45">
        <v>-128</v>
      </c>
      <c t="n" s="7" r="C45">
        <v>-1425</v>
      </c>
    </row>
    <row spans="1:3" r="46">
      <c t="s" s="3" r="A46">
        <v>229</v>
      </c>
    </row>
    <row spans="1:3" r="47">
      <c t="s" s="4" r="A47">
        <v>235</v>
      </c>
      <c t="s" s="4" r="B47">
        <v>240</v>
      </c>
      <c t="s" s="4" r="C47">
        <v>239</v>
      </c>
    </row>
    <row spans="1:3" r="48">
      <c t="s" s="4" r="A48">
        <v>249</v>
      </c>
    </row>
    <row spans="1:3" r="49">
      <c t="s" s="3" r="A49">
        <v>227</v>
      </c>
    </row>
    <row spans="1:3" r="50">
      <c t="s" s="4" r="A50">
        <v>235</v>
      </c>
      <c t="s" s="4" r="B50">
        <v>250</v>
      </c>
      <c t="s" s="4" r="C50">
        <v>251</v>
      </c>
    </row>
    <row spans="1:3" r="51">
      <c t="s" s="4" r="A51">
        <v>232</v>
      </c>
      <c t="n" s="7" r="B51">
        <v>-29371</v>
      </c>
      <c t="n" s="7" r="C51">
        <v>93077</v>
      </c>
    </row>
    <row spans="1:3" r="52">
      <c t="s" s="3" r="A52">
        <v>229</v>
      </c>
    </row>
    <row spans="1:3" r="53">
      <c t="s" s="4" r="A53">
        <v>235</v>
      </c>
      <c t="s" s="4" r="B53">
        <v>250</v>
      </c>
      <c t="s" s="4" r="C53">
        <v>251</v>
      </c>
    </row>
    <row spans="1:3" r="54">
      <c t="s" s="4" r="A54">
        <v>252</v>
      </c>
    </row>
    <row spans="1:3" r="55">
      <c t="s" s="3" r="A55">
        <v>227</v>
      </c>
    </row>
    <row spans="1:3" r="56">
      <c t="s" s="4" r="A56">
        <v>235</v>
      </c>
      <c t="s" s="4" r="B56">
        <v>253</v>
      </c>
      <c t="s" s="4" r="C56">
        <v>254</v>
      </c>
    </row>
    <row spans="1:3" r="57">
      <c t="s" s="4" r="A57">
        <v>232</v>
      </c>
      <c t="n" s="7" r="B57">
        <v>6267</v>
      </c>
      <c t="n" s="7" r="C57">
        <v>39919</v>
      </c>
    </row>
    <row spans="1:3" r="58">
      <c t="s" s="3" r="A58">
        <v>229</v>
      </c>
    </row>
    <row spans="1:3" r="59">
      <c t="s" s="4" r="A59">
        <v>235</v>
      </c>
      <c t="s" s="4" r="B59">
        <v>253</v>
      </c>
      <c t="s" s="4" r="C59">
        <v>254</v>
      </c>
    </row>
    <row spans="1:3" r="60">
      <c t="s" s="4" r="A60">
        <v>255</v>
      </c>
    </row>
    <row spans="1:3" r="61">
      <c t="s" s="3" r="A61">
        <v>227</v>
      </c>
    </row>
    <row spans="1:3" r="62">
      <c t="s" s="4" r="A62">
        <v>235</v>
      </c>
      <c t="s" s="4" r="B62">
        <v>256</v>
      </c>
      <c t="s" s="4" r="C62">
        <v>257</v>
      </c>
    </row>
    <row spans="1:3" r="63">
      <c t="s" s="4" r="A63">
        <v>232</v>
      </c>
      <c t="n" s="7" r="B63">
        <v>53946</v>
      </c>
      <c t="n" s="7" r="C63">
        <v>215346</v>
      </c>
    </row>
    <row spans="1:3" r="64">
      <c t="s" s="3" r="A64">
        <v>229</v>
      </c>
    </row>
    <row spans="1:3" r="65">
      <c t="s" s="4" r="A65">
        <v>235</v>
      </c>
      <c t="s" s="4" r="B65">
        <v>256</v>
      </c>
      <c t="s" s="4" r="C65">
        <v>257</v>
      </c>
    </row>
    <row spans="1:3" r="66">
      <c t="s" s="4" r="A66">
        <v>258</v>
      </c>
    </row>
    <row spans="1:3" r="67">
      <c t="s" s="3" r="A67">
        <v>227</v>
      </c>
    </row>
    <row spans="1:3" r="68">
      <c t="s" s="4" r="A68">
        <v>235</v>
      </c>
      <c t="s" s="4" r="B68">
        <v>259</v>
      </c>
      <c t="s" s="4" r="C68">
        <v>240</v>
      </c>
    </row>
    <row spans="1:3" r="69">
      <c t="s" s="4" r="A69">
        <v>232</v>
      </c>
      <c t="n" s="7" r="B69">
        <v>31067</v>
      </c>
      <c t="n" s="7" r="C69">
        <v>0</v>
      </c>
    </row>
    <row spans="1:3" r="70">
      <c t="s" s="3" r="A70">
        <v>229</v>
      </c>
    </row>
    <row spans="1:3" r="71">
      <c t="s" s="4" r="A71">
        <v>235</v>
      </c>
      <c t="s" s="4" r="B71">
        <v>259</v>
      </c>
      <c t="s" s="4" r="C71">
        <v>240</v>
      </c>
    </row>
    <row spans="1:3" r="72">
      <c t="s" s="4" r="A72">
        <v>260</v>
      </c>
    </row>
    <row spans="1:3" r="73">
      <c t="s" s="3" r="A73">
        <v>227</v>
      </c>
    </row>
    <row spans="1:3" r="74">
      <c t="s" s="4" r="A74">
        <v>235</v>
      </c>
      <c t="s" s="4" r="B74">
        <v>261</v>
      </c>
      <c t="s" s="4" r="C74">
        <v>240</v>
      </c>
    </row>
    <row spans="1:3" r="75">
      <c t="s" s="4" r="A75">
        <v>232</v>
      </c>
      <c t="n" s="7" r="B75">
        <v>-1908</v>
      </c>
      <c t="n" s="7" r="C75">
        <v>0</v>
      </c>
    </row>
    <row spans="1:3" r="76">
      <c t="s" s="3" r="A76">
        <v>229</v>
      </c>
    </row>
    <row spans="1:3" r="77">
      <c t="s" s="4" r="A77">
        <v>235</v>
      </c>
      <c t="s" s="4" r="B77">
        <v>261</v>
      </c>
      <c t="s" s="4" r="C77">
        <v>240</v>
      </c>
    </row>
    <row spans="1:3" r="78">
      <c t="s" s="4" r="A78">
        <v>262</v>
      </c>
    </row>
    <row spans="1:3" r="79">
      <c t="s" s="3" r="A79">
        <v>227</v>
      </c>
    </row>
    <row spans="1:3" r="80">
      <c t="s" s="4" r="A80">
        <v>235</v>
      </c>
      <c t="s" s="4" r="B80">
        <v>236</v>
      </c>
      <c t="s" s="4" r="C80">
        <v>263</v>
      </c>
    </row>
    <row spans="1:3" r="81">
      <c t="s" s="4" r="A81">
        <v>232</v>
      </c>
      <c t="n" s="7" r="B81">
        <v>-3325</v>
      </c>
      <c t="n" s="7" r="C81">
        <v>44785</v>
      </c>
    </row>
    <row spans="1:3" r="82">
      <c t="s" s="3" r="A82">
        <v>229</v>
      </c>
    </row>
    <row spans="1:3" r="83">
      <c t="s" s="4" r="A83">
        <v>235</v>
      </c>
      <c t="s" s="4" r="B83">
        <v>236</v>
      </c>
      <c t="s" s="4" r="C83">
        <v>263</v>
      </c>
    </row>
    <row spans="1:3" r="84">
      <c t="s" s="4" r="A84">
        <v>264</v>
      </c>
    </row>
    <row spans="1:3" r="85">
      <c t="s" s="3" r="A85">
        <v>227</v>
      </c>
    </row>
    <row spans="1:3" r="86">
      <c t="s" s="4" r="A86">
        <v>235</v>
      </c>
      <c t="s" s="4" r="B86">
        <v>265</v>
      </c>
      <c t="s" s="4" r="C86">
        <v>266</v>
      </c>
    </row>
    <row spans="1:3" r="87">
      <c t="s" s="4" r="A87">
        <v>232</v>
      </c>
      <c t="n" s="7" r="B87">
        <v>7954</v>
      </c>
      <c t="n" s="7" r="C87">
        <v>27671</v>
      </c>
    </row>
    <row spans="1:3" r="88">
      <c t="s" s="3" r="A88">
        <v>229</v>
      </c>
    </row>
    <row spans="1:3" r="89">
      <c t="s" s="4" r="A89">
        <v>235</v>
      </c>
      <c t="s" s="4" r="B89">
        <v>265</v>
      </c>
      <c t="s" s="4" r="C89">
        <v>266</v>
      </c>
    </row>
    <row spans="1:3" r="90">
      <c t="s" s="4" r="A90">
        <v>267</v>
      </c>
    </row>
    <row spans="1:3" r="91">
      <c t="s" s="3" r="A91">
        <v>227</v>
      </c>
    </row>
    <row spans="1:3" r="92">
      <c t="s" s="4" r="A92">
        <v>235</v>
      </c>
      <c t="s" s="4" r="B92">
        <v>268</v>
      </c>
      <c t="s" s="4" r="C92">
        <v>269</v>
      </c>
    </row>
    <row spans="1:3" r="93">
      <c t="s" s="4" r="A93">
        <v>232</v>
      </c>
      <c t="n" s="7" r="B93">
        <v>-7294</v>
      </c>
      <c t="n" s="7" r="C93">
        <v>-38216</v>
      </c>
    </row>
    <row spans="1:3" r="94">
      <c t="s" s="3" r="A94">
        <v>229</v>
      </c>
    </row>
    <row spans="1:3" r="95">
      <c t="s" s="4" r="A95">
        <v>235</v>
      </c>
      <c t="s" s="4" r="B95">
        <v>268</v>
      </c>
      <c t="s" s="4" r="C95">
        <v>269</v>
      </c>
    </row>
    <row spans="1:3" r="96">
      <c t="s" s="4" r="A96">
        <v>270</v>
      </c>
    </row>
    <row spans="1:3" r="97">
      <c t="s" s="3" r="A97">
        <v>229</v>
      </c>
    </row>
    <row spans="1:3" r="98">
      <c t="s" s="4" r="A98">
        <v>230</v>
      </c>
      <c t="n" s="7" r="B98">
        <v>-14604</v>
      </c>
      <c t="n" s="7" r="C98">
        <v>-11963</v>
      </c>
    </row>
    <row spans="1:3" r="99">
      <c t="s" s="4" r="A99">
        <v>271</v>
      </c>
    </row>
    <row spans="1:3" r="100">
      <c t="s" s="3" r="A100">
        <v>227</v>
      </c>
    </row>
    <row spans="1:3" r="101">
      <c t="s" s="4" r="A101">
        <v>235</v>
      </c>
      <c t="s" s="4" r="B101">
        <v>272</v>
      </c>
      <c t="s" s="4" r="C101">
        <v>268</v>
      </c>
    </row>
    <row spans="1:3" r="102">
      <c t="s" s="3" r="A102">
        <v>229</v>
      </c>
    </row>
    <row spans="1:3" r="103">
      <c t="s" s="4" r="A103">
        <v>235</v>
      </c>
      <c t="s" s="4" r="B103">
        <v>272</v>
      </c>
      <c t="s" s="4" r="C103">
        <v>268</v>
      </c>
    </row>
    <row spans="1:3" r="104">
      <c t="s" s="4" r="A104">
        <v>230</v>
      </c>
      <c t="n" s="7" r="B104">
        <v>-4519</v>
      </c>
      <c t="n" s="7" r="C104">
        <v>-11963</v>
      </c>
    </row>
    <row spans="1:3" r="105">
      <c t="s" s="4" r="A105">
        <v>273</v>
      </c>
    </row>
    <row spans="1:3" r="106">
      <c t="s" s="3" r="A106">
        <v>227</v>
      </c>
    </row>
    <row spans="1:3" r="107">
      <c t="s" s="4" r="A107">
        <v>235</v>
      </c>
      <c t="s" s="4" r="B107">
        <v>274</v>
      </c>
      <c t="s" s="4" r="C107">
        <v>240</v>
      </c>
    </row>
    <row spans="1:3" r="108">
      <c t="s" s="3" r="A108">
        <v>229</v>
      </c>
    </row>
    <row spans="1:3" r="109">
      <c t="s" s="4" r="A109">
        <v>235</v>
      </c>
      <c t="s" s="4" r="B109">
        <v>274</v>
      </c>
      <c t="s" s="4" r="C109">
        <v>240</v>
      </c>
    </row>
    <row spans="1:3" r="110">
      <c t="s" s="4" r="A110">
        <v>230</v>
      </c>
      <c t="n" s="7" r="B110">
        <v>-10085</v>
      </c>
      <c t="n" s="7" r="C110">
        <v>0</v>
      </c>
    </row>
    <row spans="1:3" r="111">
      <c t="s" s="4" r="A111">
        <v>275</v>
      </c>
    </row>
    <row spans="1:3" r="112">
      <c t="s" s="3" r="A112">
        <v>229</v>
      </c>
    </row>
    <row spans="1:3" r="113">
      <c t="s" s="4" r="A113">
        <v>230</v>
      </c>
      <c t="n" s="7" r="B113">
        <v>-11746</v>
      </c>
      <c t="n" s="7" r="C113">
        <v>-4013</v>
      </c>
    </row>
    <row spans="1:3" r="114">
      <c t="s" s="4" r="A114">
        <v>276</v>
      </c>
    </row>
    <row spans="1:3" r="115">
      <c t="s" s="3" r="A115">
        <v>227</v>
      </c>
    </row>
    <row spans="1:3" r="116">
      <c t="s" s="4" r="A116">
        <v>235</v>
      </c>
      <c t="s" s="4" r="B116">
        <v>274</v>
      </c>
      <c t="s" s="4" r="C116">
        <v>277</v>
      </c>
    </row>
    <row spans="1:3" r="117">
      <c t="s" s="3" r="A117">
        <v>229</v>
      </c>
    </row>
    <row spans="1:3" r="118">
      <c t="s" s="4" r="A118">
        <v>235</v>
      </c>
      <c t="s" s="4" r="B118">
        <v>274</v>
      </c>
      <c t="s" s="4" r="C118">
        <v>277</v>
      </c>
    </row>
    <row spans="1:3" r="119">
      <c t="s" s="4" r="A119">
        <v>230</v>
      </c>
      <c t="n" s="7" r="B119">
        <v>-10106</v>
      </c>
      <c t="n" s="7" r="C119">
        <v>-4013</v>
      </c>
    </row>
    <row spans="1:3" r="120">
      <c t="s" s="4" r="A120">
        <v>278</v>
      </c>
    </row>
    <row spans="1:3" r="121">
      <c t="s" s="3" r="A121">
        <v>227</v>
      </c>
    </row>
    <row spans="1:3" r="122">
      <c t="s" s="4" r="A122">
        <v>235</v>
      </c>
      <c t="s" s="4" r="B122">
        <v>279</v>
      </c>
      <c t="s" s="4" r="C122">
        <v>240</v>
      </c>
    </row>
    <row spans="1:3" r="123">
      <c t="s" s="3" r="A123">
        <v>229</v>
      </c>
    </row>
    <row spans="1:3" r="124">
      <c t="s" s="4" r="A124">
        <v>235</v>
      </c>
      <c t="s" s="4" r="B124">
        <v>279</v>
      </c>
      <c t="s" s="4" r="C124">
        <v>240</v>
      </c>
    </row>
    <row spans="1:3" r="125">
      <c t="s" s="4" r="A125">
        <v>230</v>
      </c>
      <c t="n" s="7" r="B125">
        <v>-1640</v>
      </c>
      <c t="n" s="7" r="C125">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0</v>
      </c>
      <c t="s" s="2" r="B1">
        <v>27</v>
      </c>
      <c t="s" s="2" r="C1">
        <v>28</v>
      </c>
    </row>
    <row spans="1:3" r="2">
      <c t="s" s="3" r="A2">
        <v>281</v>
      </c>
    </row>
    <row spans="1:3" r="3">
      <c t="s" s="4" r="A3">
        <v>282</v>
      </c>
      <c t="n" s="7" r="B3">
        <v>26922</v>
      </c>
      <c t="n" s="7" r="C3">
        <v>16012</v>
      </c>
    </row>
    <row spans="1:3" r="4">
      <c t="s" s="4" r="A4">
        <v>271</v>
      </c>
    </row>
    <row spans="1:3" r="5">
      <c t="s" s="3" r="A5">
        <v>281</v>
      </c>
    </row>
    <row spans="1:3" r="6">
      <c t="s" s="4" r="A6">
        <v>282</v>
      </c>
      <c t="n" s="5" r="B6">
        <v>7773</v>
      </c>
      <c t="n" s="5" r="C6">
        <v>8212</v>
      </c>
    </row>
    <row spans="1:3" r="7">
      <c t="s" s="4" r="A7">
        <v>273</v>
      </c>
    </row>
    <row spans="1:3" r="8">
      <c t="s" s="3" r="A8">
        <v>281</v>
      </c>
    </row>
    <row spans="1:3" r="9">
      <c t="s" s="4" r="A9">
        <v>282</v>
      </c>
      <c t="n" s="5" r="B9">
        <v>6150</v>
      </c>
      <c t="n" s="5" r="C9">
        <v>0</v>
      </c>
    </row>
    <row spans="1:3" r="10">
      <c t="s" s="4" r="A10">
        <v>276</v>
      </c>
    </row>
    <row spans="1:3" r="11">
      <c t="s" s="3" r="A11">
        <v>281</v>
      </c>
    </row>
    <row spans="1:3" r="12">
      <c t="s" s="4" r="A12">
        <v>282</v>
      </c>
      <c t="n" s="5" r="B12">
        <v>8024</v>
      </c>
      <c t="n" s="5" r="C12">
        <v>7800</v>
      </c>
    </row>
    <row spans="1:3" r="13">
      <c t="s" s="4" r="A13">
        <v>278</v>
      </c>
    </row>
    <row spans="1:3" r="14">
      <c t="s" s="3" r="A14">
        <v>281</v>
      </c>
    </row>
    <row spans="1:3" r="15">
      <c t="s" s="4" r="A15">
        <v>282</v>
      </c>
      <c t="n" s="7" r="B15">
        <v>4975</v>
      </c>
      <c t="n" s="7" r="C15">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AH4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80"/>
    <col customWidth="1" max="30" min="30" width="80"/>
    <col customWidth="1" max="31" min="31" width="21"/>
    <col customWidth="1" max="32" min="32" width="21"/>
    <col customWidth="1" max="33" min="33" width="21"/>
    <col customWidth="1" max="34" min="34" width="27"/>
  </cols>
  <sheetData>
    <row spans="1:34" r="1">
      <c t="s" s="1" r="A1">
        <v>283</v>
      </c>
      <c t="s" s="2" r="B1">
        <v>284</v>
      </c>
      <c t="s" s="2" r="C1">
        <v>285</v>
      </c>
      <c t="s" s="2" r="D1">
        <v>286</v>
      </c>
      <c t="s" s="2" r="E1">
        <v>287</v>
      </c>
      <c t="s" s="2" r="F1">
        <v>288</v>
      </c>
      <c t="s" s="2" r="G1">
        <v>289</v>
      </c>
      <c t="s" s="2" r="H1">
        <v>290</v>
      </c>
      <c t="s" s="2" r="I1">
        <v>291</v>
      </c>
      <c t="s" s="2" r="J1">
        <v>292</v>
      </c>
      <c t="s" s="2" r="K1">
        <v>293</v>
      </c>
      <c t="s" s="2" r="L1">
        <v>294</v>
      </c>
      <c t="s" s="2" r="M1">
        <v>295</v>
      </c>
      <c t="s" s="2" r="N1">
        <v>296</v>
      </c>
      <c t="s" s="2" r="O1">
        <v>297</v>
      </c>
      <c t="s" s="2" r="P1">
        <v>298</v>
      </c>
      <c t="s" s="2" r="Q1">
        <v>299</v>
      </c>
      <c t="s" s="2" r="R1">
        <v>300</v>
      </c>
      <c t="s" s="2" r="S1">
        <v>301</v>
      </c>
      <c t="s" s="2" r="T1">
        <v>302</v>
      </c>
      <c t="s" s="2" r="U1">
        <v>303</v>
      </c>
      <c t="s" s="2" r="V1">
        <v>304</v>
      </c>
      <c t="s" s="2" r="W1">
        <v>305</v>
      </c>
      <c t="s" s="2" r="X1">
        <v>306</v>
      </c>
      <c t="s" s="2" r="Y1">
        <v>307</v>
      </c>
      <c t="s" s="2" r="Z1">
        <v>308</v>
      </c>
      <c t="s" s="2" r="AA1">
        <v>309</v>
      </c>
      <c t="s" s="2" r="AB1">
        <v>310</v>
      </c>
      <c t="s" s="2" r="AC1">
        <v>311</v>
      </c>
      <c t="s" s="2" r="AD1">
        <v>312</v>
      </c>
      <c t="s" s="2" r="AE1">
        <v>313</v>
      </c>
      <c t="s" s="2" r="AF1">
        <v>311</v>
      </c>
      <c t="s" s="2" r="AG1">
        <v>314</v>
      </c>
      <c t="s" s="2" r="AH1">
        <v>315</v>
      </c>
    </row>
    <row spans="1:34" r="2">
      <c t="s" s="3" r="A2">
        <v>316</v>
      </c>
    </row>
    <row spans="1:34" r="3">
      <c t="s" s="4" r="A3">
        <v>317</v>
      </c>
      <c t="n" s="5" r="AC3">
        <v>6</v>
      </c>
    </row>
    <row spans="1:34" r="4">
      <c t="s" s="4" r="A4">
        <v>318</v>
      </c>
      <c t="s" s="4" r="AC4">
        <v>319</v>
      </c>
      <c t="s" s="4" r="AF4">
        <v>319</v>
      </c>
    </row>
    <row spans="1:34" r="5">
      <c t="s" s="4" r="A5">
        <v>320</v>
      </c>
      <c t="s" s="4" r="AC5">
        <v>321</v>
      </c>
    </row>
    <row spans="1:34" r="6">
      <c t="s" s="4" r="A6">
        <v>322</v>
      </c>
      <c t="s" s="4" r="AC6">
        <v>323</v>
      </c>
    </row>
    <row spans="1:34" r="7">
      <c t="s" s="4" r="A7">
        <v>324</v>
      </c>
      <c t="n" s="7" r="B7">
        <v>0</v>
      </c>
      <c t="n" s="7" r="C7">
        <v>0</v>
      </c>
      <c t="n" s="7" r="D7">
        <v>0</v>
      </c>
      <c t="n" s="7" r="E7">
        <v>0</v>
      </c>
      <c t="n" s="7" r="F7">
        <v>0</v>
      </c>
      <c t="n" s="7" r="G7">
        <v>0</v>
      </c>
      <c t="n" s="7" r="H7">
        <v>0</v>
      </c>
      <c t="n" s="7" r="I7">
        <v>0</v>
      </c>
      <c t="n" s="7" r="J7">
        <v>0</v>
      </c>
      <c t="n" s="7" r="K7">
        <v>0</v>
      </c>
      <c t="n" s="7" r="L7">
        <v>0</v>
      </c>
      <c t="n" s="7" r="M7">
        <v>0</v>
      </c>
      <c t="n" s="7" r="N7">
        <v>0</v>
      </c>
      <c t="n" s="7" r="O7">
        <v>0</v>
      </c>
      <c t="n" s="7" r="P7">
        <v>0</v>
      </c>
      <c t="n" s="7" r="Q7">
        <v>0</v>
      </c>
      <c t="n" s="7" r="R7">
        <v>0</v>
      </c>
      <c t="n" s="7" r="S7">
        <v>0</v>
      </c>
      <c t="n" s="7" r="T7">
        <v>0</v>
      </c>
      <c t="n" s="7" r="U7">
        <v>0</v>
      </c>
      <c t="n" s="7" r="V7">
        <v>0</v>
      </c>
      <c t="n" s="7" r="W7">
        <v>0</v>
      </c>
      <c t="n" s="7" r="X7">
        <v>0</v>
      </c>
      <c t="n" s="7" r="Y7">
        <v>3590557</v>
      </c>
      <c t="n" s="7" r="Z7">
        <v>3856315</v>
      </c>
      <c t="n" s="7" r="AA7">
        <v>6643944</v>
      </c>
      <c t="n" s="7" r="AF7">
        <v>0</v>
      </c>
    </row>
    <row spans="1:34" r="8">
      <c t="s" s="4" r="A8">
        <v>325</v>
      </c>
      <c t="n" s="7" r="L8">
        <v>970550</v>
      </c>
    </row>
    <row spans="1:34" r="9">
      <c t="s" s="4" r="A9">
        <v>326</v>
      </c>
      <c t="n" s="7" r="AC9">
        <v>475000</v>
      </c>
      <c t="n" s="5" r="AF9">
        <v>475000</v>
      </c>
    </row>
    <row spans="1:34" r="10">
      <c t="s" s="4" r="A10">
        <v>327</v>
      </c>
      <c t="n" s="7" r="AC10">
        <v>21358</v>
      </c>
      <c t="n" s="7" r="AF10">
        <v>21358</v>
      </c>
      <c t="n" s="7" r="AG10">
        <v>0</v>
      </c>
    </row>
    <row spans="1:34" r="11">
      <c t="s" s="4" r="A11">
        <v>328</v>
      </c>
    </row>
    <row spans="1:34" r="12">
      <c t="s" s="3" r="A12">
        <v>316</v>
      </c>
    </row>
    <row spans="1:34" r="13">
      <c t="s" s="4" r="A13">
        <v>329</v>
      </c>
      <c t="s" s="4" r="AC13">
        <v>330</v>
      </c>
    </row>
    <row spans="1:34" r="14">
      <c t="s" s="4" r="A14">
        <v>331</v>
      </c>
    </row>
    <row spans="1:34" r="15">
      <c t="s" s="3" r="A15">
        <v>316</v>
      </c>
    </row>
    <row spans="1:34" r="16">
      <c t="s" s="4" r="A16">
        <v>329</v>
      </c>
      <c t="s" s="4" r="AC16">
        <v>332</v>
      </c>
    </row>
    <row spans="1:34" r="17">
      <c t="s" s="4" r="A17">
        <v>333</v>
      </c>
    </row>
    <row spans="1:34" r="18">
      <c t="s" s="3" r="A18">
        <v>316</v>
      </c>
    </row>
    <row spans="1:34" r="19">
      <c t="s" s="4" r="A19">
        <v>334</v>
      </c>
      <c t="s" s="4" r="AC19">
        <v>335</v>
      </c>
      <c t="s" s="4" r="AF19">
        <v>335</v>
      </c>
    </row>
    <row spans="1:34" r="20">
      <c t="s" s="4" r="A20">
        <v>336</v>
      </c>
    </row>
    <row spans="1:34" r="21">
      <c t="s" s="3" r="A21">
        <v>316</v>
      </c>
    </row>
    <row spans="1:34" r="22">
      <c t="s" s="4" r="A22">
        <v>334</v>
      </c>
      <c t="s" s="4" r="AC22">
        <v>337</v>
      </c>
      <c t="s" s="4" r="AF22">
        <v>337</v>
      </c>
    </row>
    <row spans="1:34" r="23">
      <c t="s" s="4" r="A23">
        <v>338</v>
      </c>
    </row>
    <row spans="1:34" r="24">
      <c t="s" s="3" r="A24">
        <v>316</v>
      </c>
    </row>
    <row spans="1:34" r="25">
      <c t="s" s="4" r="A25">
        <v>334</v>
      </c>
      <c t="s" s="4" r="AC25">
        <v>339</v>
      </c>
      <c t="s" s="4" r="AF25">
        <v>339</v>
      </c>
    </row>
    <row spans="1:34" r="26">
      <c t="s" s="4" r="A26">
        <v>340</v>
      </c>
    </row>
    <row spans="1:34" r="27">
      <c t="s" s="3" r="A27">
        <v>316</v>
      </c>
    </row>
    <row spans="1:34" r="28">
      <c t="s" s="4" r="A28">
        <v>334</v>
      </c>
      <c t="s" s="4" r="AC28">
        <v>341</v>
      </c>
      <c t="s" s="4" r="AF28">
        <v>341</v>
      </c>
    </row>
    <row spans="1:34" r="29">
      <c t="s" s="4" r="A29">
        <v>342</v>
      </c>
    </row>
    <row spans="1:34" r="30">
      <c t="s" s="3" r="A30">
        <v>316</v>
      </c>
    </row>
    <row spans="1:34" r="31">
      <c t="s" s="4" r="A31">
        <v>334</v>
      </c>
      <c t="s" s="4" r="AC31">
        <v>343</v>
      </c>
      <c t="s" s="4" r="AF31">
        <v>343</v>
      </c>
    </row>
    <row spans="1:34" r="32">
      <c t="s" s="4" r="A32">
        <v>344</v>
      </c>
    </row>
    <row spans="1:34" r="33">
      <c t="s" s="3" r="A33">
        <v>316</v>
      </c>
    </row>
    <row spans="1:34" r="34">
      <c t="s" s="4" r="A34">
        <v>334</v>
      </c>
      <c t="s" s="4" r="AC34">
        <v>345</v>
      </c>
      <c t="s" s="4" r="AF34">
        <v>345</v>
      </c>
    </row>
    <row spans="1:34" r="35">
      <c t="s" s="4" r="A35">
        <v>346</v>
      </c>
    </row>
    <row spans="1:34" r="36">
      <c t="s" s="3" r="A36">
        <v>316</v>
      </c>
    </row>
    <row spans="1:34" r="37">
      <c t="s" s="4" r="A37">
        <v>347</v>
      </c>
      <c t="s" s="4" r="AD37">
        <v>348</v>
      </c>
    </row>
    <row spans="1:34" r="38">
      <c t="s" s="4" r="A38">
        <v>58</v>
      </c>
    </row>
    <row spans="1:34" r="39">
      <c t="s" s="3" r="A39">
        <v>316</v>
      </c>
    </row>
    <row spans="1:34" r="40">
      <c t="s" s="4" r="A40">
        <v>349</v>
      </c>
      <c t="n" s="7" r="AH40">
        <v>57544206</v>
      </c>
    </row>
    <row spans="1:34" r="41">
      <c t="s" s="4" r="A41">
        <v>350</v>
      </c>
      <c t="n" s="5" r="AH41">
        <v>2273288</v>
      </c>
    </row>
    <row spans="1:34" r="42">
      <c t="s" s="4" r="A42">
        <v>324</v>
      </c>
      <c t="n" s="7" r="AB42">
        <v>39580944</v>
      </c>
    </row>
    <row spans="1:34" r="43">
      <c t="s" s="4" r="A43">
        <v>351</v>
      </c>
      <c t="n" s="7" r="AE43">
        <v>10319318</v>
      </c>
    </row>
    <row spans="1:34" r="44">
      <c t="s" s="4" r="A44">
        <v>325</v>
      </c>
      <c t="n" s="7" r="AE44">
        <v>9335669</v>
      </c>
    </row>
    <row spans="1:34" r="45">
      <c t="s" s="4" r="A45">
        <v>352</v>
      </c>
    </row>
    <row spans="1:34" r="46">
      <c t="s" s="3" r="A46">
        <v>316</v>
      </c>
    </row>
    <row spans="1:34" r="47">
      <c t="s" s="4" r="A47">
        <v>353</v>
      </c>
      <c t="n" s="7" r="AC47">
        <v>1400000</v>
      </c>
      <c t="n" s="7" r="AF47">
        <v>14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v>
      </c>
      <c t="s" s="2" r="B1">
        <v>27</v>
      </c>
      <c t="s" s="2" r="C1">
        <v>28</v>
      </c>
    </row>
    <row spans="1:3" r="2">
      <c t="s" s="4" r="A2">
        <v>69</v>
      </c>
      <c t="n" s="7" r="B2">
        <v>26922</v>
      </c>
      <c t="n" s="7" r="C2">
        <v>16012</v>
      </c>
    </row>
    <row spans="1:3" r="3">
      <c t="s" s="4" r="A3">
        <v>63</v>
      </c>
    </row>
    <row spans="1:3" r="4">
      <c t="s" s="4" r="A4">
        <v>70</v>
      </c>
      <c t="n" s="5" r="B4">
        <v>0</v>
      </c>
      <c t="n" s="5" r="C4">
        <v>115497</v>
      </c>
    </row>
    <row spans="1:3" r="5">
      <c t="s" s="4" r="A5">
        <v>64</v>
      </c>
    </row>
    <row spans="1:3" r="6">
      <c t="s" s="4" r="A6">
        <v>70</v>
      </c>
      <c t="n" s="5" r="B6">
        <v>0</v>
      </c>
      <c t="n" s="5" r="C6">
        <v>2157791</v>
      </c>
    </row>
    <row spans="1:3" r="7">
      <c t="s" s="4" r="A7">
        <v>65</v>
      </c>
    </row>
    <row spans="1:3" r="8">
      <c t="s" s="4" r="A8">
        <v>70</v>
      </c>
      <c t="n" s="5" r="B8">
        <v>117388</v>
      </c>
      <c t="n" s="5" r="C8">
        <v>135669</v>
      </c>
    </row>
    <row spans="1:3" r="9">
      <c t="s" s="4" r="A9">
        <v>66</v>
      </c>
    </row>
    <row spans="1:3" r="10">
      <c t="s" s="4" r="A10">
        <v>70</v>
      </c>
      <c t="n" s="5" r="B10">
        <v>955</v>
      </c>
      <c t="n" s="5" r="C10">
        <v>1021</v>
      </c>
    </row>
    <row spans="1:3" r="11">
      <c t="s" s="4" r="A11">
        <v>67</v>
      </c>
    </row>
    <row spans="1:3" r="12">
      <c t="s" s="4" r="A12">
        <v>70</v>
      </c>
      <c t="n" s="5" r="B12">
        <v>535</v>
      </c>
      <c t="n" s="5" r="C12">
        <v>53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21"/>
  </cols>
  <sheetData>
    <row spans="1:2" r="1">
      <c t="s" s="1" r="A1">
        <v>354</v>
      </c>
      <c t="s" s="2" r="B1">
        <v>1</v>
      </c>
    </row>
    <row spans="1:2" r="2">
      <c t="s" s="2" r="B2">
        <v>311</v>
      </c>
    </row>
    <row spans="1:2" r="3">
      <c t="s" s="4" r="A3">
        <v>352</v>
      </c>
    </row>
    <row spans="1:2" r="4">
      <c t="s" s="3" r="A4">
        <v>355</v>
      </c>
    </row>
    <row spans="1:2" r="5">
      <c t="s" s="4" r="A5">
        <v>356</v>
      </c>
      <c t="n" s="10" r="B5">
        <v>1.4</v>
      </c>
    </row>
    <row spans="1:2" r="6">
      <c t="s" s="4" r="A6">
        <v>357</v>
      </c>
    </row>
    <row spans="1:2" r="7">
      <c t="s" s="3" r="A7">
        <v>355</v>
      </c>
    </row>
    <row spans="1:2" r="8">
      <c t="s" s="4" r="A8">
        <v>358</v>
      </c>
      <c t="s" s="4" r="B8">
        <v>3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5"/>
  </cols>
  <sheetData>
    <row spans="1:2" r="1">
      <c t="s" s="1" r="A1">
        <v>360</v>
      </c>
      <c t="s" s="2" r="B1">
        <v>1</v>
      </c>
    </row>
    <row spans="1:2" r="2">
      <c t="s" s="2" r="B2">
        <v>27</v>
      </c>
    </row>
    <row spans="1:2" r="3">
      <c t="s" s="4" r="A3">
        <v>361</v>
      </c>
    </row>
    <row spans="1:2" r="4">
      <c t="s" s="3" r="A4">
        <v>362</v>
      </c>
    </row>
    <row spans="1:2" r="5">
      <c t="s" s="4" r="A5">
        <v>363</v>
      </c>
      <c t="s" s="4" r="B5">
        <v>364</v>
      </c>
    </row>
    <row spans="1:2" r="6">
      <c t="s" s="4" r="A6">
        <v>365</v>
      </c>
    </row>
    <row spans="1:2" r="7">
      <c t="s" s="3" r="A7">
        <v>362</v>
      </c>
    </row>
    <row spans="1:2" r="8">
      <c t="s" s="4" r="A8">
        <v>363</v>
      </c>
      <c t="s" s="4" r="B8">
        <v>366</v>
      </c>
    </row>
    <row spans="1:2" r="9">
      <c t="s" s="4" r="A9">
        <v>367</v>
      </c>
    </row>
    <row spans="1:2" r="10">
      <c t="s" s="3" r="A10">
        <v>362</v>
      </c>
    </row>
    <row spans="1:2" r="11">
      <c t="s" s="4" r="A11">
        <v>363</v>
      </c>
      <c t="s" s="4" r="B11">
        <v>368</v>
      </c>
    </row>
    <row spans="1:2" r="12">
      <c t="s" s="4" r="A12">
        <v>369</v>
      </c>
    </row>
    <row spans="1:2" r="13">
      <c t="s" s="3" r="A13">
        <v>362</v>
      </c>
    </row>
    <row spans="1:2" r="14">
      <c t="s" s="4" r="A14">
        <v>363</v>
      </c>
      <c t="s" s="4" r="B14">
        <v>359</v>
      </c>
    </row>
    <row spans="1:2" r="15">
      <c t="s" s="4" r="A15">
        <v>370</v>
      </c>
    </row>
    <row spans="1:2" r="16">
      <c t="s" s="3" r="A16">
        <v>362</v>
      </c>
    </row>
    <row spans="1:2" r="17">
      <c t="s" s="4" r="A17">
        <v>363</v>
      </c>
      <c t="s" s="4" r="B17">
        <v>371</v>
      </c>
    </row>
    <row spans="1:2" r="18">
      <c t="s" s="4" r="A18">
        <v>372</v>
      </c>
    </row>
    <row spans="1:2" r="19">
      <c t="s" s="3" r="A19">
        <v>362</v>
      </c>
    </row>
    <row spans="1:2" r="20">
      <c t="s" s="4" r="A20">
        <v>363</v>
      </c>
      <c t="s" s="4" r="B20">
        <v>373</v>
      </c>
    </row>
    <row spans="1:2" r="21">
      <c t="s" s="4" r="A21">
        <v>374</v>
      </c>
    </row>
    <row spans="1:2" r="22">
      <c t="s" s="3" r="A22">
        <v>362</v>
      </c>
    </row>
    <row spans="1:2" r="23">
      <c t="s" s="4" r="A23">
        <v>375</v>
      </c>
      <c t="s" s="4" r="B23">
        <v>3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15"/>
  </cols>
  <sheetData>
    <row spans="1:2" r="1">
      <c t="s" s="1" r="A1">
        <v>377</v>
      </c>
      <c t="s" s="2" r="B1">
        <v>1</v>
      </c>
    </row>
    <row spans="1:2" r="2">
      <c t="s" s="2" r="B2">
        <v>27</v>
      </c>
    </row>
    <row spans="1:2" r="3">
      <c t="s" s="4" r="A3">
        <v>378</v>
      </c>
    </row>
    <row spans="1:2" r="4">
      <c t="s" s="3" r="A4">
        <v>379</v>
      </c>
    </row>
    <row spans="1:2" r="5">
      <c t="s" s="4" r="A5">
        <v>380</v>
      </c>
      <c t="s" s="4" r="B5">
        <v>381</v>
      </c>
    </row>
    <row spans="1:2" r="6">
      <c t="s" s="4" r="A6">
        <v>357</v>
      </c>
    </row>
    <row spans="1:2" r="7">
      <c t="s" s="3" r="A7">
        <v>379</v>
      </c>
    </row>
    <row spans="1:2" r="8">
      <c t="s" s="4" r="A8">
        <v>380</v>
      </c>
      <c t="s" s="4" r="B8">
        <v>3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14"/>
  </cols>
  <sheetData>
    <row spans="1:2" r="1">
      <c t="s" s="1" r="A1">
        <v>383</v>
      </c>
      <c t="s" s="2" r="B1">
        <v>27</v>
      </c>
    </row>
    <row spans="1:2" r="2">
      <c t="s" s="4" r="A2">
        <v>384</v>
      </c>
    </row>
    <row spans="1:2" r="3">
      <c t="s" s="3" r="A3">
        <v>385</v>
      </c>
    </row>
    <row spans="1:2" r="4">
      <c t="s" s="4" r="A4">
        <v>386</v>
      </c>
      <c t="s" s="4" r="B4">
        <v>38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AG17"/>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s>
  <sheetData>
    <row spans="1:33" r="1">
      <c t="s" s="1" r="A1">
        <v>388</v>
      </c>
      <c t="s" s="2" r="B1">
        <v>389</v>
      </c>
      <c t="s" s="2" r="C1">
        <v>390</v>
      </c>
      <c t="s" s="2" r="D1">
        <v>391</v>
      </c>
      <c t="s" s="2" r="E1">
        <v>392</v>
      </c>
      <c t="s" s="2" r="F1">
        <v>393</v>
      </c>
      <c t="s" s="2" r="G1">
        <v>394</v>
      </c>
      <c t="s" s="2" r="H1">
        <v>395</v>
      </c>
      <c t="s" s="2" r="I1">
        <v>396</v>
      </c>
      <c t="s" s="2" r="J1">
        <v>397</v>
      </c>
      <c t="s" s="2" r="K1">
        <v>398</v>
      </c>
      <c t="s" s="2" r="L1">
        <v>399</v>
      </c>
      <c t="s" s="2" r="M1">
        <v>400</v>
      </c>
      <c t="s" s="2" r="N1">
        <v>401</v>
      </c>
      <c t="s" s="2" r="O1">
        <v>402</v>
      </c>
      <c t="s" s="2" r="P1">
        <v>403</v>
      </c>
      <c t="s" s="2" r="Q1">
        <v>404</v>
      </c>
      <c t="s" s="2" r="R1">
        <v>405</v>
      </c>
      <c t="s" s="2" r="S1">
        <v>406</v>
      </c>
      <c t="s" s="2" r="T1">
        <v>407</v>
      </c>
      <c t="s" s="2" r="U1">
        <v>408</v>
      </c>
      <c t="s" s="2" r="V1">
        <v>409</v>
      </c>
      <c t="s" s="2" r="W1">
        <v>410</v>
      </c>
      <c t="s" s="2" r="X1">
        <v>411</v>
      </c>
      <c t="s" s="2" r="Y1">
        <v>412</v>
      </c>
      <c t="s" s="2" r="Z1">
        <v>413</v>
      </c>
      <c t="s" s="2" r="AA1">
        <v>414</v>
      </c>
      <c t="s" s="2" r="AB1">
        <v>415</v>
      </c>
      <c t="s" s="2" r="AC1">
        <v>416</v>
      </c>
      <c t="s" s="2" r="AD1">
        <v>417</v>
      </c>
      <c t="s" s="2" r="AE1">
        <v>27</v>
      </c>
      <c t="s" s="2" r="AF1">
        <v>28</v>
      </c>
      <c t="s" s="2" r="AG1">
        <v>418</v>
      </c>
    </row>
    <row spans="1:33" r="2">
      <c t="s" s="3" r="A2">
        <v>419</v>
      </c>
    </row>
    <row spans="1:33" r="3">
      <c t="s" s="4" r="A3">
        <v>420</v>
      </c>
      <c t="n" s="7" r="AE3">
        <v>1405364</v>
      </c>
      <c t="n" s="7" r="AF3">
        <v>512044</v>
      </c>
    </row>
    <row spans="1:33" r="4">
      <c t="s" s="4" r="A4">
        <v>421</v>
      </c>
      <c t="n" s="7" r="B4">
        <v>0</v>
      </c>
      <c t="n" s="7" r="C4">
        <v>0</v>
      </c>
      <c t="n" s="7" r="D4">
        <v>0</v>
      </c>
      <c t="n" s="7" r="E4">
        <v>0</v>
      </c>
      <c t="n" s="7" r="F4">
        <v>0</v>
      </c>
      <c t="n" s="7" r="G4">
        <v>0</v>
      </c>
      <c t="n" s="7" r="H4">
        <v>0</v>
      </c>
      <c t="n" s="7" r="I4">
        <v>0</v>
      </c>
      <c t="n" s="7" r="J4">
        <v>0</v>
      </c>
      <c t="n" s="7" r="K4">
        <v>0</v>
      </c>
      <c t="n" s="7" r="L4">
        <v>0</v>
      </c>
      <c t="n" s="7" r="M4">
        <v>0</v>
      </c>
      <c t="n" s="7" r="N4">
        <v>0</v>
      </c>
      <c t="n" s="7" r="O4">
        <v>0</v>
      </c>
      <c t="n" s="7" r="P4">
        <v>0</v>
      </c>
      <c t="n" s="7" r="Q4">
        <v>0</v>
      </c>
      <c t="n" s="7" r="R4">
        <v>0</v>
      </c>
      <c t="n" s="7" r="S4">
        <v>0</v>
      </c>
      <c t="n" s="7" r="T4">
        <v>0</v>
      </c>
      <c t="n" s="7" r="U4">
        <v>0</v>
      </c>
      <c t="n" s="7" r="V4">
        <v>0</v>
      </c>
      <c t="n" s="7" r="W4">
        <v>0</v>
      </c>
      <c t="n" s="7" r="X4">
        <v>0</v>
      </c>
      <c t="n" s="7" r="Y4">
        <v>3590557</v>
      </c>
      <c t="n" s="7" r="Z4">
        <v>3856315</v>
      </c>
      <c t="n" s="7" r="AA4">
        <v>6643944</v>
      </c>
      <c t="n" s="7" r="AE4">
        <v>0</v>
      </c>
    </row>
    <row spans="1:33" r="5">
      <c t="s" s="4" r="A5">
        <v>422</v>
      </c>
      <c t="n" s="5" r="L5">
        <v>15300000</v>
      </c>
    </row>
    <row spans="1:33" r="6">
      <c t="s" s="4" r="A6">
        <v>423</v>
      </c>
      <c t="n" s="7" r="L6">
        <v>970550</v>
      </c>
    </row>
    <row spans="1:33" r="7">
      <c t="s" s="4" r="A7">
        <v>424</v>
      </c>
      <c t="s" s="4" r="AD7">
        <v>425</v>
      </c>
    </row>
    <row spans="1:33" r="8">
      <c t="s" s="4" r="A8">
        <v>58</v>
      </c>
    </row>
    <row spans="1:33" r="9">
      <c t="s" s="3" r="A9">
        <v>419</v>
      </c>
    </row>
    <row spans="1:33" r="10">
      <c t="s" s="4" r="A10">
        <v>426</v>
      </c>
      <c t="n" s="7" r="AG10">
        <v>57544206</v>
      </c>
    </row>
    <row spans="1:33" r="11">
      <c t="s" s="4" r="A11">
        <v>427</v>
      </c>
      <c t="n" s="5" r="AG11">
        <v>2273288</v>
      </c>
    </row>
    <row spans="1:33" r="12">
      <c t="s" s="4" r="A12">
        <v>420</v>
      </c>
      <c t="n" s="7" r="AG12">
        <v>1000000</v>
      </c>
    </row>
    <row spans="1:33" r="13">
      <c t="s" s="4" r="A13">
        <v>428</v>
      </c>
      <c t="n" s="7" r="AB13">
        <v>56544206</v>
      </c>
    </row>
    <row spans="1:33" r="14">
      <c t="s" s="4" r="A14">
        <v>421</v>
      </c>
      <c t="n" s="5" r="AB14">
        <v>39580944</v>
      </c>
    </row>
    <row spans="1:33" r="15">
      <c t="s" s="4" r="A15">
        <v>429</v>
      </c>
      <c t="n" s="7" r="AB15">
        <v>16963262</v>
      </c>
    </row>
    <row spans="1:33" r="16">
      <c t="s" s="4" r="A16">
        <v>430</v>
      </c>
      <c t="s" s="4" r="AB16">
        <v>431</v>
      </c>
    </row>
    <row spans="1:33" r="17">
      <c t="s" s="4" r="A17">
        <v>423</v>
      </c>
      <c t="n" s="7" r="AC17">
        <v>933566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AK1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4"/>
    <col customWidth="1" max="20" min="20" width="14"/>
    <col customWidth="1" max="21" min="21" width="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s>
  <sheetData>
    <row spans="1:37" r="1">
      <c t="s" s="1" r="A1">
        <v>432</v>
      </c>
      <c t="s" s="2" r="B1">
        <v>389</v>
      </c>
      <c t="s" s="2" r="D1">
        <v>390</v>
      </c>
      <c t="s" s="2" r="F1">
        <v>391</v>
      </c>
      <c t="s" s="2" r="H1">
        <v>392</v>
      </c>
      <c t="s" s="2" r="J1">
        <v>393</v>
      </c>
      <c t="s" s="2" r="K1">
        <v>394</v>
      </c>
      <c t="s" s="2" r="M1">
        <v>395</v>
      </c>
      <c t="s" s="2" r="O1">
        <v>396</v>
      </c>
      <c t="s" s="2" r="Q1">
        <v>397</v>
      </c>
      <c t="s" s="2" r="S1">
        <v>398</v>
      </c>
      <c t="s" s="2" r="T1">
        <v>399</v>
      </c>
      <c t="s" s="2" r="V1">
        <v>400</v>
      </c>
      <c t="s" s="2" r="W1">
        <v>401</v>
      </c>
      <c t="s" s="2" r="X1">
        <v>402</v>
      </c>
      <c t="s" s="2" r="Y1">
        <v>403</v>
      </c>
      <c t="s" s="2" r="Z1">
        <v>404</v>
      </c>
      <c t="s" s="2" r="AA1">
        <v>405</v>
      </c>
      <c t="s" s="2" r="AB1">
        <v>406</v>
      </c>
      <c t="s" s="2" r="AC1">
        <v>407</v>
      </c>
      <c t="s" s="2" r="AD1">
        <v>408</v>
      </c>
      <c t="s" s="2" r="AE1">
        <v>409</v>
      </c>
      <c t="s" s="2" r="AF1">
        <v>410</v>
      </c>
      <c t="s" s="2" r="AG1">
        <v>411</v>
      </c>
      <c t="s" s="2" r="AH1">
        <v>412</v>
      </c>
      <c t="s" s="2" r="AI1">
        <v>413</v>
      </c>
      <c t="s" s="2" r="AJ1">
        <v>414</v>
      </c>
      <c t="s" s="2" r="AK1">
        <v>27</v>
      </c>
    </row>
    <row spans="1:37" r="2">
      <c t="s" s="3" r="A2">
        <v>433</v>
      </c>
    </row>
    <row spans="1:37" r="3">
      <c t="s" s="4" r="A3">
        <v>434</v>
      </c>
      <c t="n" s="7" r="B3">
        <v>192445</v>
      </c>
      <c t="s" s="4" r="C3">
        <v>435</v>
      </c>
      <c t="n" s="7" r="D3">
        <v>240556</v>
      </c>
      <c t="s" s="4" r="E3">
        <v>435</v>
      </c>
      <c t="n" s="7" r="F3">
        <v>294875</v>
      </c>
      <c t="s" s="4" r="G3">
        <v>435</v>
      </c>
      <c t="n" s="7" r="H3">
        <v>404908</v>
      </c>
      <c t="s" s="4" r="I3">
        <v>435</v>
      </c>
      <c t="n" s="7" r="J3">
        <v>0</v>
      </c>
      <c t="n" s="7" r="K3">
        <v>1328832</v>
      </c>
      <c t="s" s="4" r="L3">
        <v>435</v>
      </c>
      <c t="n" s="7" r="M3">
        <v>343664</v>
      </c>
      <c t="s" s="4" r="N3">
        <v>435</v>
      </c>
      <c t="n" s="7" r="O3">
        <v>563163</v>
      </c>
      <c t="s" s="4" r="P3">
        <v>435</v>
      </c>
      <c t="n" s="7" r="Q3">
        <v>282790</v>
      </c>
      <c t="s" s="4" r="R3">
        <v>435</v>
      </c>
      <c t="n" s="7" r="S3">
        <v>0</v>
      </c>
      <c t="n" s="7" r="T3">
        <v>14329450</v>
      </c>
      <c t="s" s="4" r="U3">
        <v>435</v>
      </c>
      <c t="n" s="7" r="V3">
        <v>1695150</v>
      </c>
      <c t="n" s="7" r="W3">
        <v>1102612</v>
      </c>
      <c t="n" s="7" r="X3">
        <v>2748048</v>
      </c>
      <c t="n" s="7" r="Y3">
        <v>769001</v>
      </c>
      <c t="n" s="7" r="Z3">
        <v>701148</v>
      </c>
      <c t="n" s="7" r="AA3">
        <v>0</v>
      </c>
      <c t="n" s="7" r="AB3">
        <v>1046068</v>
      </c>
      <c t="n" s="7" r="AC3">
        <v>2708467</v>
      </c>
      <c t="n" s="7" r="AD3">
        <v>2584070</v>
      </c>
      <c t="n" s="7" r="AE3">
        <v>0</v>
      </c>
      <c t="n" s="7" r="AF3">
        <v>5654</v>
      </c>
      <c t="n" s="7" r="AG3">
        <v>4783640</v>
      </c>
      <c t="n" s="7" r="AH3">
        <v>265758</v>
      </c>
      <c t="n" s="7" r="AI3">
        <v>2787629</v>
      </c>
      <c t="n" s="7" r="AJ3">
        <v>10319318</v>
      </c>
      <c t="n" s="7" r="AK3">
        <v>49497246</v>
      </c>
    </row>
    <row spans="1:37" r="4">
      <c t="s" s="4" r="A4">
        <v>436</v>
      </c>
      <c t="n" s="5" r="B4">
        <v>0</v>
      </c>
      <c t="n" s="5" r="D4">
        <v>0</v>
      </c>
      <c t="n" s="5" r="F4">
        <v>0</v>
      </c>
      <c t="n" s="5" r="H4">
        <v>0</v>
      </c>
      <c t="n" s="5" r="J4">
        <v>0</v>
      </c>
      <c t="n" s="5" r="K4">
        <v>0</v>
      </c>
      <c t="n" s="5" r="M4">
        <v>0</v>
      </c>
      <c t="n" s="5" r="O4">
        <v>0</v>
      </c>
      <c t="n" s="5" r="Q4">
        <v>0</v>
      </c>
      <c t="n" s="5" r="S4">
        <v>0</v>
      </c>
      <c t="n" s="5" r="T4">
        <v>0</v>
      </c>
      <c t="n" s="5" r="V4">
        <v>0</v>
      </c>
      <c t="n" s="5" r="W4">
        <v>0</v>
      </c>
      <c t="n" s="5" r="X4">
        <v>0</v>
      </c>
      <c t="n" s="5" r="Y4">
        <v>0</v>
      </c>
      <c t="n" s="5" r="Z4">
        <v>0</v>
      </c>
      <c t="n" s="5" r="AA4">
        <v>0</v>
      </c>
      <c t="n" s="5" r="AB4">
        <v>0</v>
      </c>
      <c t="n" s="5" r="AC4">
        <v>0</v>
      </c>
      <c t="n" s="5" r="AD4">
        <v>0</v>
      </c>
      <c t="n" s="5" r="AE4">
        <v>0</v>
      </c>
      <c t="n" s="5" r="AF4">
        <v>0</v>
      </c>
      <c t="n" s="5" r="AG4">
        <v>0</v>
      </c>
      <c t="n" s="5" r="AH4">
        <v>3590557</v>
      </c>
      <c t="n" s="5" r="AI4">
        <v>3856315</v>
      </c>
      <c t="n" s="5" r="AJ4">
        <v>6643944</v>
      </c>
      <c t="n" s="5" r="AK4">
        <v>0</v>
      </c>
    </row>
    <row spans="1:37" r="5">
      <c t="s" s="4" r="A5">
        <v>437</v>
      </c>
      <c t="n" s="5" r="B5">
        <v>192445</v>
      </c>
      <c t="s" s="4" r="C5">
        <v>435</v>
      </c>
      <c t="n" s="5" r="D5">
        <v>240556</v>
      </c>
      <c t="s" s="4" r="E5">
        <v>435</v>
      </c>
      <c t="n" s="5" r="F5">
        <v>294875</v>
      </c>
      <c t="s" s="4" r="G5">
        <v>435</v>
      </c>
      <c t="n" s="5" r="H5">
        <v>404908</v>
      </c>
      <c t="s" s="4" r="I5">
        <v>435</v>
      </c>
      <c t="n" s="5" r="J5">
        <v>0</v>
      </c>
      <c t="n" s="5" r="K5">
        <v>1328832</v>
      </c>
      <c t="s" s="4" r="L5">
        <v>435</v>
      </c>
      <c t="n" s="5" r="M5">
        <v>343664</v>
      </c>
      <c t="s" s="4" r="N5">
        <v>435</v>
      </c>
      <c t="n" s="5" r="O5">
        <v>563163</v>
      </c>
      <c t="s" s="4" r="P5">
        <v>435</v>
      </c>
      <c t="n" s="5" r="Q5">
        <v>282790</v>
      </c>
      <c t="s" s="4" r="R5">
        <v>435</v>
      </c>
      <c t="n" s="5" r="S5">
        <v>0</v>
      </c>
      <c t="n" s="5" r="T5">
        <v>14329450</v>
      </c>
      <c t="s" s="4" r="U5">
        <v>435</v>
      </c>
      <c t="n" s="5" r="V5">
        <v>1695150</v>
      </c>
      <c t="n" s="5" r="W5">
        <v>1102612</v>
      </c>
      <c t="n" s="5" r="X5">
        <v>2748048</v>
      </c>
      <c t="n" s="5" r="Y5">
        <v>769001</v>
      </c>
      <c t="n" s="5" r="Z5">
        <v>701148</v>
      </c>
      <c t="n" s="5" r="AA5">
        <v>0</v>
      </c>
      <c t="n" s="5" r="AB5">
        <v>1046068</v>
      </c>
      <c t="n" s="5" r="AC5">
        <v>2708467</v>
      </c>
      <c t="n" s="5" r="AD5">
        <v>2584070</v>
      </c>
      <c t="n" s="5" r="AE5">
        <v>0</v>
      </c>
      <c t="n" s="5" r="AF5">
        <v>5654</v>
      </c>
      <c t="n" s="5" r="AG5">
        <v>1193083</v>
      </c>
      <c t="n" s="5" r="AH5">
        <v>0</v>
      </c>
      <c t="n" s="5" r="AI5">
        <v>0</v>
      </c>
      <c t="n" s="5" r="AJ5">
        <v>0</v>
      </c>
      <c t="n" s="5" r="AK5">
        <v>32533984</v>
      </c>
    </row>
    <row spans="1:37" r="6">
      <c t="s" s="4" r="A6">
        <v>438</v>
      </c>
      <c t="n" s="7" r="B6">
        <v>0</v>
      </c>
      <c t="n" s="7" r="D6">
        <v>0</v>
      </c>
      <c t="n" s="7" r="F6">
        <v>0</v>
      </c>
      <c t="n" s="7" r="H6">
        <v>0</v>
      </c>
      <c t="n" s="7" r="J6">
        <v>3689555</v>
      </c>
      <c t="n" s="7" r="K6">
        <v>0</v>
      </c>
      <c t="n" s="7" r="M6">
        <v>0</v>
      </c>
      <c t="n" s="7" r="O6">
        <v>0</v>
      </c>
      <c t="n" s="7" r="Q6">
        <v>0</v>
      </c>
      <c t="n" s="7" r="S6">
        <v>16076112</v>
      </c>
      <c t="n" s="7" r="T6">
        <v>0</v>
      </c>
      <c t="n" s="7" r="V6">
        <v>0</v>
      </c>
      <c t="n" s="7" r="W6">
        <v>0</v>
      </c>
      <c t="n" s="7" r="X6">
        <v>0</v>
      </c>
      <c t="n" s="7" r="Y6">
        <v>0</v>
      </c>
      <c t="n" s="7" r="Z6">
        <v>0</v>
      </c>
      <c t="n" s="7" r="AA6">
        <v>2241680</v>
      </c>
      <c t="n" s="7" r="AB6">
        <v>0</v>
      </c>
      <c t="n" s="7" r="AC6">
        <v>0</v>
      </c>
      <c t="n" s="7" r="AD6">
        <v>0</v>
      </c>
      <c t="n" s="7" r="AE6">
        <v>2787947</v>
      </c>
      <c t="n" s="7" r="AF6">
        <v>0</v>
      </c>
      <c t="n" s="7" r="AG6">
        <v>0</v>
      </c>
      <c t="n" s="7" r="AH6">
        <v>0</v>
      </c>
      <c t="n" s="7" r="AI6">
        <v>0</v>
      </c>
      <c t="n" s="7" r="AJ6">
        <v>4180958</v>
      </c>
      <c t="n" s="7" r="AK6">
        <v>28976252</v>
      </c>
    </row>
    <row spans="1:37" r="7">
      <c t="s" s="4" r="A7">
        <v>439</v>
      </c>
      <c t="n" s="5" r="B7">
        <v>0</v>
      </c>
      <c t="n" s="5" r="D7">
        <v>0</v>
      </c>
      <c t="n" s="5" r="F7">
        <v>0</v>
      </c>
      <c t="n" s="5" r="H7">
        <v>0</v>
      </c>
      <c t="n" s="5" r="J7">
        <v>6168</v>
      </c>
      <c t="n" s="5" r="K7">
        <v>0</v>
      </c>
      <c t="n" s="5" r="M7">
        <v>0</v>
      </c>
      <c t="n" s="5" r="O7">
        <v>0</v>
      </c>
      <c t="n" s="5" r="Q7">
        <v>0</v>
      </c>
      <c t="n" s="5" r="S7">
        <v>40839</v>
      </c>
      <c t="n" s="5" r="T7">
        <v>0</v>
      </c>
      <c t="n" s="5" r="V7">
        <v>0</v>
      </c>
      <c t="n" s="5" r="W7">
        <v>0</v>
      </c>
      <c t="n" s="5" r="X7">
        <v>0</v>
      </c>
      <c t="n" s="5" r="Y7">
        <v>0</v>
      </c>
      <c t="n" s="5" r="Z7">
        <v>0</v>
      </c>
      <c t="n" s="5" r="AA7">
        <v>10736</v>
      </c>
      <c t="n" s="5" r="AB7">
        <v>0</v>
      </c>
      <c t="n" s="5" r="AC7">
        <v>0</v>
      </c>
      <c t="n" s="5" r="AD7">
        <v>0</v>
      </c>
      <c t="n" s="5" r="AE7">
        <v>23183</v>
      </c>
      <c t="n" s="5" r="AF7">
        <v>0</v>
      </c>
      <c t="n" s="5" r="AG7">
        <v>0</v>
      </c>
      <c t="n" s="5" r="AH7">
        <v>0</v>
      </c>
      <c t="n" s="5" r="AI7">
        <v>0</v>
      </c>
      <c t="n" s="5" r="AJ7">
        <v>54914</v>
      </c>
      <c t="n" s="5" r="AK7">
        <v>135840</v>
      </c>
    </row>
    <row spans="1:37" r="8">
      <c t="s" s="4" r="A8">
        <v>440</v>
      </c>
      <c t="n" s="7" r="B8">
        <v>0</v>
      </c>
      <c t="n" s="7" r="D8">
        <v>0</v>
      </c>
      <c t="n" s="7" r="F8">
        <v>0</v>
      </c>
      <c t="n" s="7" r="H8">
        <v>0</v>
      </c>
      <c t="n" s="7" r="J8">
        <v>561489</v>
      </c>
      <c t="n" s="7" r="K8">
        <v>0</v>
      </c>
      <c t="n" s="7" r="M8">
        <v>0</v>
      </c>
      <c t="n" s="7" r="O8">
        <v>0</v>
      </c>
      <c t="n" s="7" r="Q8">
        <v>0</v>
      </c>
      <c t="n" s="7" r="S8">
        <v>3928806</v>
      </c>
      <c t="n" s="7" r="T8">
        <v>0</v>
      </c>
      <c t="n" s="7" r="V8">
        <v>0</v>
      </c>
      <c t="n" s="7" r="W8">
        <v>0</v>
      </c>
      <c t="n" s="7" r="X8">
        <v>0</v>
      </c>
      <c t="n" s="7" r="Y8">
        <v>0</v>
      </c>
      <c t="n" s="7" r="Z8">
        <v>0</v>
      </c>
      <c t="n" s="7" r="AA8">
        <v>1053815</v>
      </c>
      <c t="n" s="7" r="AB8">
        <v>0</v>
      </c>
      <c t="n" s="7" r="AC8">
        <v>0</v>
      </c>
      <c t="n" s="7" r="AD8">
        <v>0</v>
      </c>
      <c t="n" s="7" r="AE8">
        <v>1758626</v>
      </c>
      <c t="n" s="7" r="AF8">
        <v>0</v>
      </c>
      <c t="n" s="7" r="AG8">
        <v>0</v>
      </c>
      <c t="n" s="7" r="AH8">
        <v>0</v>
      </c>
      <c t="n" s="7" r="AI8">
        <v>0</v>
      </c>
      <c t="n" s="7" r="AJ8">
        <v>5154711</v>
      </c>
      <c t="n" s="7" r="AK8">
        <v>12457447</v>
      </c>
    </row>
    <row spans="1:37" r="9">
      <c t="n" r="A9"/>
    </row>
    <row spans="1:37" r="10">
      <c t="s" s="4" r="A10">
        <v>435</v>
      </c>
      <c t="s" s="4" r="B10">
        <v>441</v>
      </c>
    </row>
  </sheetData>
  <mergeCells count="11">
    <mergeCell ref="B1:C1"/>
    <mergeCell ref="D1:E1"/>
    <mergeCell ref="F1:G1"/>
    <mergeCell ref="H1:I1"/>
    <mergeCell ref="K1:L1"/>
    <mergeCell ref="M1:N1"/>
    <mergeCell ref="O1:P1"/>
    <mergeCell ref="Q1:R1"/>
    <mergeCell ref="T1:U1"/>
    <mergeCell ref="A9:AK9"/>
    <mergeCell ref="B10:AK10"/>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2</v>
      </c>
      <c t="s" s="2" r="B1">
        <v>27</v>
      </c>
      <c t="s" s="2" r="C1">
        <v>28</v>
      </c>
    </row>
    <row spans="1:3" r="2">
      <c t="s" s="3" r="A2">
        <v>443</v>
      </c>
    </row>
    <row spans="1:3" r="3">
      <c t="s" s="4" r="A3">
        <v>444</v>
      </c>
      <c t="n" s="7" r="B3">
        <v>79197</v>
      </c>
      <c t="n" s="7" r="C3">
        <v>481931</v>
      </c>
    </row>
    <row spans="1:3" r="4">
      <c t="s" s="3" r="A4">
        <v>443</v>
      </c>
    </row>
    <row spans="1:3" r="5">
      <c t="s" s="4" r="A5">
        <v>445</v>
      </c>
      <c t="n" s="5" r="B5">
        <v>-26350</v>
      </c>
      <c t="n" s="5" r="C5">
        <v>-15976</v>
      </c>
    </row>
    <row spans="1:3" r="6">
      <c t="s" s="4" r="A6">
        <v>446</v>
      </c>
    </row>
    <row spans="1:3" r="7">
      <c t="s" s="3" r="A7">
        <v>443</v>
      </c>
    </row>
    <row spans="1:3" r="8">
      <c t="s" s="4" r="A8">
        <v>444</v>
      </c>
      <c t="n" s="5" r="B8">
        <v>187037</v>
      </c>
      <c t="n" s="5" r="C8">
        <v>605977</v>
      </c>
    </row>
    <row spans="1:3" r="9">
      <c t="s" s="4" r="A9">
        <v>447</v>
      </c>
      <c t="n" s="5" r="B9">
        <v>9594</v>
      </c>
      <c t="n" s="5" r="C9">
        <v>18225</v>
      </c>
    </row>
    <row spans="1:3" r="10">
      <c t="s" s="4" r="A10">
        <v>448</v>
      </c>
      <c t="n" s="5" r="B10">
        <v>196631</v>
      </c>
      <c t="n" s="5" r="C10">
        <v>624202</v>
      </c>
    </row>
    <row spans="1:3" r="11">
      <c t="s" s="3" r="A11">
        <v>443</v>
      </c>
    </row>
    <row spans="1:3" r="12">
      <c t="s" s="4" r="A12">
        <v>444</v>
      </c>
      <c t="n" s="5" r="B12">
        <v>-108500</v>
      </c>
      <c t="n" s="5" r="C12">
        <v>-113500</v>
      </c>
    </row>
    <row spans="1:3" r="13">
      <c t="s" s="4" r="A13">
        <v>449</v>
      </c>
      <c t="n" s="5" r="B13">
        <v>-8934</v>
      </c>
      <c t="n" s="5" r="C13">
        <v>-28771</v>
      </c>
    </row>
    <row spans="1:3" r="14">
      <c t="s" s="4" r="A14">
        <v>445</v>
      </c>
      <c t="n" s="5" r="B14">
        <v>-26350</v>
      </c>
      <c t="n" s="5" r="C14">
        <v>-15976</v>
      </c>
    </row>
    <row spans="1:3" r="15">
      <c t="s" s="4" r="A15">
        <v>51</v>
      </c>
      <c t="n" s="5" r="B15">
        <v>-143784</v>
      </c>
      <c t="n" s="5" r="C15">
        <v>-158247</v>
      </c>
    </row>
    <row spans="1:3" r="16">
      <c t="s" s="4" r="A16">
        <v>450</v>
      </c>
      <c t="n" s="5" r="B16">
        <v>52847</v>
      </c>
      <c t="n" s="5" r="C16">
        <v>465955</v>
      </c>
    </row>
    <row spans="1:3" r="17">
      <c t="s" s="4" r="A17">
        <v>451</v>
      </c>
    </row>
    <row spans="1:3" r="18">
      <c t="s" s="3" r="A18">
        <v>443</v>
      </c>
    </row>
    <row spans="1:3" r="19">
      <c t="s" s="4" r="A19">
        <v>444</v>
      </c>
      <c t="n" s="5" r="B19">
        <v>187037</v>
      </c>
      <c t="n" s="5" r="C19">
        <v>605977</v>
      </c>
    </row>
    <row spans="1:3" r="20">
      <c t="s" s="4" r="A20">
        <v>447</v>
      </c>
      <c t="n" s="5" r="B20">
        <v>0</v>
      </c>
      <c t="n" s="5" r="C20">
        <v>0</v>
      </c>
    </row>
    <row spans="1:3" r="21">
      <c t="s" s="4" r="A21">
        <v>448</v>
      </c>
      <c t="n" s="5" r="B21">
        <v>187037</v>
      </c>
      <c t="n" s="5" r="C21">
        <v>605977</v>
      </c>
    </row>
    <row spans="1:3" r="22">
      <c t="s" s="3" r="A22">
        <v>443</v>
      </c>
    </row>
    <row spans="1:3" r="23">
      <c t="s" s="4" r="A23">
        <v>444</v>
      </c>
      <c t="n" s="5" r="B23">
        <v>-108500</v>
      </c>
      <c t="n" s="5" r="C23">
        <v>-113500</v>
      </c>
    </row>
    <row spans="1:3" r="24">
      <c t="s" s="4" r="A24">
        <v>449</v>
      </c>
      <c t="n" s="5" r="B24">
        <v>0</v>
      </c>
      <c t="n" s="5" r="C24">
        <v>0</v>
      </c>
    </row>
    <row spans="1:3" r="25">
      <c t="s" s="4" r="A25">
        <v>445</v>
      </c>
      <c t="n" s="5" r="B25">
        <v>-26350</v>
      </c>
      <c t="n" s="5" r="C25">
        <v>-15976</v>
      </c>
    </row>
    <row spans="1:3" r="26">
      <c t="s" s="4" r="A26">
        <v>51</v>
      </c>
      <c t="n" s="5" r="B26">
        <v>-134850</v>
      </c>
      <c t="n" s="5" r="C26">
        <v>-129476</v>
      </c>
    </row>
    <row spans="1:3" r="27">
      <c t="s" s="4" r="A27">
        <v>450</v>
      </c>
      <c t="n" s="5" r="B27">
        <v>52187</v>
      </c>
      <c t="n" s="5" r="C27">
        <v>476501</v>
      </c>
    </row>
    <row spans="1:3" r="28">
      <c t="s" s="4" r="A28">
        <v>452</v>
      </c>
    </row>
    <row spans="1:3" r="29">
      <c t="s" s="3" r="A29">
        <v>443</v>
      </c>
    </row>
    <row spans="1:3" r="30">
      <c t="s" s="4" r="A30">
        <v>444</v>
      </c>
      <c t="n" s="5" r="B30">
        <v>0</v>
      </c>
      <c t="n" s="5" r="C30">
        <v>0</v>
      </c>
    </row>
    <row spans="1:3" r="31">
      <c t="s" s="4" r="A31">
        <v>447</v>
      </c>
      <c t="n" s="5" r="B31">
        <v>9594</v>
      </c>
      <c t="n" s="5" r="C31">
        <v>18225</v>
      </c>
    </row>
    <row spans="1:3" r="32">
      <c t="s" s="4" r="A32">
        <v>448</v>
      </c>
      <c t="n" s="5" r="B32">
        <v>9594</v>
      </c>
      <c t="n" s="5" r="C32">
        <v>18225</v>
      </c>
    </row>
    <row spans="1:3" r="33">
      <c t="s" s="3" r="A33">
        <v>443</v>
      </c>
    </row>
    <row spans="1:3" r="34">
      <c t="s" s="4" r="A34">
        <v>444</v>
      </c>
      <c t="n" s="5" r="B34">
        <v>0</v>
      </c>
      <c t="n" s="5" r="C34">
        <v>0</v>
      </c>
    </row>
    <row spans="1:3" r="35">
      <c t="s" s="4" r="A35">
        <v>449</v>
      </c>
      <c t="n" s="5" r="B35">
        <v>-8934</v>
      </c>
      <c t="n" s="5" r="C35">
        <v>-28771</v>
      </c>
    </row>
    <row spans="1:3" r="36">
      <c t="s" s="4" r="A36">
        <v>445</v>
      </c>
      <c t="n" s="5" r="B36">
        <v>0</v>
      </c>
      <c t="n" s="5" r="C36">
        <v>0</v>
      </c>
    </row>
    <row spans="1:3" r="37">
      <c t="s" s="4" r="A37">
        <v>51</v>
      </c>
      <c t="n" s="5" r="B37">
        <v>-8934</v>
      </c>
      <c t="n" s="5" r="C37">
        <v>-28771</v>
      </c>
    </row>
    <row spans="1:3" r="38">
      <c t="s" s="4" r="A38">
        <v>450</v>
      </c>
      <c t="n" s="5" r="B38">
        <v>660</v>
      </c>
      <c t="n" s="5" r="C38">
        <v>-10546</v>
      </c>
    </row>
    <row spans="1:3" r="39">
      <c t="s" s="4" r="A39">
        <v>453</v>
      </c>
    </row>
    <row spans="1:3" r="40">
      <c t="s" s="3" r="A40">
        <v>443</v>
      </c>
    </row>
    <row spans="1:3" r="41">
      <c t="s" s="4" r="A41">
        <v>444</v>
      </c>
      <c t="n" s="5" r="B41">
        <v>0</v>
      </c>
      <c t="n" s="5" r="C41">
        <v>0</v>
      </c>
    </row>
    <row spans="1:3" r="42">
      <c t="s" s="4" r="A42">
        <v>447</v>
      </c>
      <c t="n" s="5" r="B42">
        <v>0</v>
      </c>
      <c t="n" s="5" r="C42">
        <v>0</v>
      </c>
    </row>
    <row spans="1:3" r="43">
      <c t="s" s="4" r="A43">
        <v>448</v>
      </c>
      <c t="n" s="5" r="B43">
        <v>0</v>
      </c>
      <c t="n" s="5" r="C43">
        <v>0</v>
      </c>
    </row>
    <row spans="1:3" r="44">
      <c t="s" s="3" r="A44">
        <v>443</v>
      </c>
    </row>
    <row spans="1:3" r="45">
      <c t="s" s="4" r="A45">
        <v>444</v>
      </c>
      <c t="n" s="5" r="B45">
        <v>0</v>
      </c>
      <c t="n" s="5" r="C45">
        <v>0</v>
      </c>
    </row>
    <row spans="1:3" r="46">
      <c t="s" s="4" r="A46">
        <v>449</v>
      </c>
      <c t="n" s="5" r="B46">
        <v>0</v>
      </c>
      <c t="n" s="5" r="C46">
        <v>0</v>
      </c>
    </row>
    <row spans="1:3" r="47">
      <c t="s" s="4" r="A47">
        <v>445</v>
      </c>
      <c t="n" s="5" r="B47">
        <v>0</v>
      </c>
      <c t="n" s="5" r="C47">
        <v>0</v>
      </c>
    </row>
    <row spans="1:3" r="48">
      <c t="s" s="4" r="A48">
        <v>51</v>
      </c>
      <c t="n" s="5" r="B48">
        <v>0</v>
      </c>
      <c t="n" s="5" r="C48">
        <v>0</v>
      </c>
    </row>
    <row spans="1:3" r="49">
      <c t="s" s="4" r="A49">
        <v>450</v>
      </c>
      <c t="n" s="7" r="B49">
        <v>0</v>
      </c>
      <c t="n" s="7" r="C49">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39"/>
    <col customWidth="1" max="2" min="2" width="15"/>
  </cols>
  <sheetData>
    <row spans="1:2" r="1">
      <c t="s" s="1" r="A1">
        <v>454</v>
      </c>
      <c t="s" s="2" r="B1">
        <v>1</v>
      </c>
    </row>
    <row spans="1:2" r="2">
      <c t="s" s="2" r="B2">
        <v>27</v>
      </c>
    </row>
    <row spans="1:2" r="3">
      <c t="s" s="3" r="A3">
        <v>455</v>
      </c>
    </row>
    <row spans="1:2" r="4">
      <c t="s" s="4" r="A4">
        <v>456</v>
      </c>
      <c t="s" s="4" r="B4">
        <v>457</v>
      </c>
    </row>
    <row spans="1:2" r="5">
      <c t="s" s="4" r="A5">
        <v>458</v>
      </c>
      <c t="s" s="4" r="B5">
        <v>459</v>
      </c>
    </row>
    <row spans="1:2" r="6">
      <c t="s" s="4" r="A6">
        <v>460</v>
      </c>
    </row>
    <row spans="1:2" r="7">
      <c t="s" s="3" r="A7">
        <v>455</v>
      </c>
    </row>
    <row spans="1:2" r="8">
      <c t="s" s="4" r="A8">
        <v>461</v>
      </c>
      <c t="s" s="4" r="B8">
        <v>462</v>
      </c>
    </row>
    <row spans="1:2" r="9">
      <c t="s" s="4" r="A9">
        <v>463</v>
      </c>
    </row>
    <row spans="1:2" r="10">
      <c t="s" s="3" r="A10">
        <v>455</v>
      </c>
    </row>
    <row spans="1:2" r="11">
      <c t="s" s="4" r="A11">
        <v>464</v>
      </c>
      <c t="s" s="4" r="B11">
        <v>4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80"/>
    <col customWidth="1" max="3" min="3" width="8"/>
  </cols>
  <sheetData>
    <row spans="1:3" r="1">
      <c t="s" s="1" r="A1">
        <v>466</v>
      </c>
      <c t="s" s="2" r="B1">
        <v>1</v>
      </c>
    </row>
    <row spans="1:3" r="2">
      <c t="s" s="2" r="B2">
        <v>27</v>
      </c>
      <c t="s" s="2" r="C2">
        <v>435</v>
      </c>
    </row>
    <row spans="1:3" r="3">
      <c t="s" s="4" r="A3">
        <v>101</v>
      </c>
    </row>
    <row spans="1:3" r="4">
      <c t="s" s="3" r="A4">
        <v>467</v>
      </c>
    </row>
    <row spans="1:3" r="5">
      <c t="s" s="4" r="A5">
        <v>468</v>
      </c>
      <c t="s" s="4" r="B5">
        <v>469</v>
      </c>
    </row>
    <row spans="1:3" r="6">
      <c t="s" s="4" r="A6">
        <v>103</v>
      </c>
    </row>
    <row spans="1:3" r="7">
      <c t="s" s="3" r="A7">
        <v>467</v>
      </c>
    </row>
    <row spans="1:3" r="8">
      <c t="s" s="4" r="A8">
        <v>468</v>
      </c>
      <c t="s" s="4" r="B8">
        <v>470</v>
      </c>
    </row>
    <row spans="1:3" r="9">
      <c t="s" s="4" r="A9">
        <v>104</v>
      </c>
    </row>
    <row spans="1:3" r="10">
      <c t="s" s="3" r="A10">
        <v>467</v>
      </c>
    </row>
    <row spans="1:3" r="11">
      <c t="s" s="4" r="A11">
        <v>468</v>
      </c>
      <c t="s" s="4" r="B11">
        <v>471</v>
      </c>
    </row>
    <row spans="1:3" r="12">
      <c t="s" s="4" r="A12">
        <v>460</v>
      </c>
    </row>
    <row spans="1:3" r="13">
      <c t="s" s="3" r="A13">
        <v>467</v>
      </c>
    </row>
    <row spans="1:3" r="14">
      <c t="s" s="4" r="A14">
        <v>468</v>
      </c>
      <c t="s" s="4" r="B14">
        <v>472</v>
      </c>
      <c t="s" s="4" r="C14">
        <v>473</v>
      </c>
    </row>
    <row spans="1:3" r="15">
      <c t="s" s="4" r="A15">
        <v>474</v>
      </c>
    </row>
    <row spans="1:3" r="16">
      <c t="s" s="3" r="A16">
        <v>467</v>
      </c>
    </row>
    <row spans="1:3" r="17">
      <c t="s" s="4" r="A17">
        <v>468</v>
      </c>
      <c t="s" s="4" r="B17">
        <v>359</v>
      </c>
    </row>
    <row spans="1:3" r="18">
      <c t="s" s="4" r="A18">
        <v>475</v>
      </c>
    </row>
    <row spans="1:3" r="19">
      <c t="s" s="3" r="A19">
        <v>467</v>
      </c>
    </row>
    <row spans="1:3" r="20">
      <c t="s" s="4" r="A20">
        <v>468</v>
      </c>
      <c t="s" s="4" r="B20">
        <v>359</v>
      </c>
    </row>
    <row spans="1:3" r="21">
      <c t="s" s="4" r="A21">
        <v>476</v>
      </c>
    </row>
    <row spans="1:3" r="22">
      <c t="s" s="3" r="A22">
        <v>467</v>
      </c>
    </row>
    <row spans="1:3" r="23">
      <c t="s" s="4" r="A23">
        <v>468</v>
      </c>
      <c t="s" s="4" r="B23">
        <v>359</v>
      </c>
    </row>
    <row spans="1:3" r="24">
      <c t="s" s="4" r="A24">
        <v>477</v>
      </c>
    </row>
    <row spans="1:3" r="25">
      <c t="s" s="3" r="A25">
        <v>467</v>
      </c>
    </row>
    <row spans="1:3" r="26">
      <c t="s" s="4" r="A26">
        <v>468</v>
      </c>
      <c t="s" s="4" r="B26">
        <v>359</v>
      </c>
      <c t="s" s="4" r="C26">
        <v>473</v>
      </c>
    </row>
    <row spans="1:3" r="27">
      <c t="s" s="4" r="A27">
        <v>478</v>
      </c>
    </row>
    <row spans="1:3" r="28">
      <c t="s" s="3" r="A28">
        <v>467</v>
      </c>
    </row>
    <row spans="1:3" r="29">
      <c t="s" s="4" r="A29">
        <v>468</v>
      </c>
      <c t="s" s="4" r="B29">
        <v>240</v>
      </c>
    </row>
    <row spans="1:3" r="30">
      <c t="s" s="4" r="A30">
        <v>479</v>
      </c>
    </row>
    <row spans="1:3" r="31">
      <c t="s" s="3" r="A31">
        <v>467</v>
      </c>
    </row>
    <row spans="1:3" r="32">
      <c t="s" s="4" r="A32">
        <v>468</v>
      </c>
      <c t="s" s="4" r="B32">
        <v>240</v>
      </c>
    </row>
    <row spans="1:3" r="33">
      <c t="s" s="4" r="A33">
        <v>480</v>
      </c>
    </row>
    <row spans="1:3" r="34">
      <c t="s" s="3" r="A34">
        <v>467</v>
      </c>
    </row>
    <row spans="1:3" r="35">
      <c t="s" s="4" r="A35">
        <v>468</v>
      </c>
      <c t="s" s="4" r="B35">
        <v>481</v>
      </c>
      <c t="s" s="4" r="C35">
        <v>482</v>
      </c>
    </row>
    <row spans="1:3" r="36">
      <c t="s" s="4" r="A36">
        <v>483</v>
      </c>
    </row>
    <row spans="1:3" r="37">
      <c t="s" s="3" r="A37">
        <v>467</v>
      </c>
    </row>
    <row spans="1:3" r="38">
      <c t="s" s="4" r="A38">
        <v>468</v>
      </c>
      <c t="s" s="4" r="B38">
        <v>481</v>
      </c>
      <c t="s" s="4" r="C38">
        <v>484</v>
      </c>
    </row>
    <row spans="1:3" r="39">
      <c t="s" s="4" r="A39">
        <v>485</v>
      </c>
    </row>
    <row spans="1:3" r="40">
      <c t="s" s="3" r="A40">
        <v>467</v>
      </c>
    </row>
    <row spans="1:3" r="41">
      <c t="s" s="4" r="A41">
        <v>468</v>
      </c>
      <c t="s" s="4" r="B41">
        <v>462</v>
      </c>
    </row>
    <row spans="1:3" r="42">
      <c t="s" s="4" r="A42">
        <v>486</v>
      </c>
    </row>
    <row spans="1:3" r="43">
      <c t="s" s="3" r="A43">
        <v>467</v>
      </c>
    </row>
    <row spans="1:3" r="44">
      <c t="s" s="4" r="A44">
        <v>468</v>
      </c>
      <c t="s" s="4" r="B44">
        <v>240</v>
      </c>
    </row>
    <row spans="1:3" r="45">
      <c t="s" s="4" r="A45">
        <v>487</v>
      </c>
    </row>
    <row spans="1:3" r="46">
      <c t="s" s="3" r="A46">
        <v>467</v>
      </c>
    </row>
    <row spans="1:3" r="47">
      <c t="s" s="4" r="A47">
        <v>468</v>
      </c>
      <c t="s" s="4" r="B47">
        <v>240</v>
      </c>
    </row>
    <row spans="1:3" r="48">
      <c t="s" s="4" r="A48">
        <v>488</v>
      </c>
    </row>
    <row spans="1:3" r="49">
      <c t="s" s="3" r="A49">
        <v>467</v>
      </c>
    </row>
    <row spans="1:3" r="50">
      <c t="s" s="4" r="A50">
        <v>468</v>
      </c>
      <c t="s" s="4" r="B50">
        <v>462</v>
      </c>
      <c t="s" s="4" r="C50">
        <v>473</v>
      </c>
    </row>
    <row spans="1:3" r="51">
      <c t="s" s="4" r="A51">
        <v>489</v>
      </c>
    </row>
    <row spans="1:3" r="52">
      <c t="s" s="3" r="A52">
        <v>467</v>
      </c>
    </row>
    <row spans="1:3" r="53">
      <c t="s" s="4" r="A53">
        <v>468</v>
      </c>
      <c t="s" s="4" r="B53">
        <v>240</v>
      </c>
    </row>
    <row spans="1:3" r="54">
      <c t="s" s="4" r="A54">
        <v>490</v>
      </c>
    </row>
    <row spans="1:3" r="55">
      <c t="s" s="3" r="A55">
        <v>467</v>
      </c>
    </row>
    <row spans="1:3" r="56">
      <c t="s" s="4" r="A56">
        <v>468</v>
      </c>
      <c t="s" s="4" r="B56">
        <v>240</v>
      </c>
    </row>
    <row spans="1:3" r="57">
      <c t="s" s="4" r="A57">
        <v>491</v>
      </c>
    </row>
    <row spans="1:3" r="58">
      <c t="s" s="3" r="A58">
        <v>467</v>
      </c>
    </row>
    <row spans="1:3" r="59">
      <c t="s" s="4" r="A59">
        <v>468</v>
      </c>
      <c t="s" s="4" r="B59">
        <v>240</v>
      </c>
    </row>
    <row spans="1:3" r="60">
      <c t="s" s="4" r="A60">
        <v>492</v>
      </c>
    </row>
    <row spans="1:3" r="61">
      <c t="s" s="3" r="A61">
        <v>467</v>
      </c>
    </row>
    <row spans="1:3" r="62">
      <c t="s" s="4" r="A62">
        <v>468</v>
      </c>
      <c t="s" s="4" r="B62">
        <v>462</v>
      </c>
      <c t="s" s="4" r="C62">
        <v>493</v>
      </c>
    </row>
    <row spans="1:3" r="63">
      <c t="s" s="4" r="A63">
        <v>494</v>
      </c>
    </row>
    <row spans="1:3" r="64">
      <c t="s" s="3" r="A64">
        <v>467</v>
      </c>
    </row>
    <row spans="1:3" r="65">
      <c t="s" s="4" r="A65">
        <v>468</v>
      </c>
      <c t="s" s="4" r="B65">
        <v>495</v>
      </c>
      <c t="s" s="4" r="C65">
        <v>496</v>
      </c>
    </row>
    <row spans="1:3" r="66">
      <c t="s" s="4" r="A66">
        <v>497</v>
      </c>
    </row>
    <row spans="1:3" r="67">
      <c t="s" s="3" r="A67">
        <v>467</v>
      </c>
    </row>
    <row spans="1:3" r="68">
      <c t="s" s="4" r="A68">
        <v>468</v>
      </c>
      <c t="s" s="4" r="B68">
        <v>495</v>
      </c>
      <c t="s" s="4" r="C68">
        <v>496</v>
      </c>
    </row>
    <row spans="1:3" r="69">
      <c t="s" s="4" r="A69">
        <v>498</v>
      </c>
    </row>
    <row spans="1:3" r="70">
      <c t="s" s="3" r="A70">
        <v>467</v>
      </c>
    </row>
    <row spans="1:3" r="71">
      <c t="s" s="4" r="A71">
        <v>468</v>
      </c>
      <c t="s" s="4" r="B71">
        <v>495</v>
      </c>
      <c t="s" s="4" r="C71">
        <v>496</v>
      </c>
    </row>
    <row spans="1:3" r="72">
      <c t="s" s="4" r="A72">
        <v>499</v>
      </c>
    </row>
    <row spans="1:3" r="73">
      <c t="s" s="3" r="A73">
        <v>467</v>
      </c>
    </row>
    <row spans="1:3" r="74">
      <c t="s" s="4" r="A74">
        <v>468</v>
      </c>
      <c t="s" s="4" r="B74">
        <v>495</v>
      </c>
      <c t="s" s="4" r="C74">
        <v>500</v>
      </c>
    </row>
    <row spans="1:3" r="75">
      <c t="n" r="A75"/>
    </row>
    <row spans="1:3" r="76">
      <c t="s" s="4" r="A76">
        <v>435</v>
      </c>
      <c t="s" s="4" r="B76">
        <v>501</v>
      </c>
    </row>
    <row spans="1:3" r="77">
      <c t="s" s="4" r="A77">
        <v>473</v>
      </c>
      <c t="s" s="4" r="B77">
        <v>502</v>
      </c>
    </row>
    <row spans="1:3" r="78">
      <c t="s" s="4" r="A78">
        <v>482</v>
      </c>
      <c t="s" s="4" r="B78">
        <v>503</v>
      </c>
    </row>
    <row spans="1:3" r="79">
      <c t="s" s="4" r="A79">
        <v>504</v>
      </c>
      <c t="s" s="4" r="B79">
        <v>505</v>
      </c>
    </row>
    <row spans="1:3" r="80">
      <c t="s" s="4" r="A80">
        <v>496</v>
      </c>
      <c t="s" s="4" r="B80">
        <v>506</v>
      </c>
    </row>
  </sheetData>
  <mergeCells count="8">
    <mergeCell ref="A1:A2"/>
    <mergeCell ref="B1:C1"/>
    <mergeCell ref="A75:C75"/>
    <mergeCell ref="B76:C76"/>
    <mergeCell ref="B77:C77"/>
    <mergeCell ref="B78:C78"/>
    <mergeCell ref="B79:C79"/>
    <mergeCell ref="B80:C80"/>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7</v>
      </c>
      <c t="s" s="2" r="B1">
        <v>72</v>
      </c>
      <c t="s" s="2" r="D1">
        <v>1</v>
      </c>
    </row>
    <row spans="1:5" r="2">
      <c t="s" s="2" r="B2">
        <v>27</v>
      </c>
      <c t="s" s="2" r="C2">
        <v>73</v>
      </c>
      <c t="s" s="2" r="D2">
        <v>27</v>
      </c>
      <c t="s" s="2" r="E2">
        <v>73</v>
      </c>
    </row>
    <row spans="1:5" r="3">
      <c t="s" s="4" r="A3">
        <v>101</v>
      </c>
    </row>
    <row spans="1:5" r="4">
      <c t="s" s="3" r="A4">
        <v>508</v>
      </c>
    </row>
    <row spans="1:5" r="5">
      <c t="s" s="4" r="A5">
        <v>509</v>
      </c>
      <c t="n" s="8" r="B5">
        <v>59.48</v>
      </c>
      <c t="n" s="8" r="C5">
        <v>61.92</v>
      </c>
      <c t="n" s="8" r="D5">
        <v>67.48999999999999</v>
      </c>
      <c t="n" s="8" r="E5">
        <v>71.25</v>
      </c>
    </row>
    <row spans="1:5" r="6">
      <c t="s" s="3" r="A6">
        <v>510</v>
      </c>
    </row>
    <row spans="1:5" r="7">
      <c t="s" s="4" r="A7">
        <v>511</v>
      </c>
      <c t="n" s="9" r="B7">
        <v>-0.33</v>
      </c>
      <c t="n" s="9" r="C7">
        <v>4.1</v>
      </c>
      <c t="n" s="9" r="D7">
        <v>-4.01</v>
      </c>
      <c t="n" s="9" r="E7">
        <v>-1.44</v>
      </c>
    </row>
    <row spans="1:5" r="8">
      <c t="s" s="4" r="A8">
        <v>512</v>
      </c>
      <c t="n" s="5" r="B8">
        <v>0</v>
      </c>
      <c t="n" s="5" r="C8">
        <v>0</v>
      </c>
      <c t="n" s="9" r="D8">
        <v>0.01</v>
      </c>
      <c t="n" s="9" r="E8">
        <v>0.03</v>
      </c>
    </row>
    <row spans="1:5" r="9">
      <c t="s" s="4" r="A9">
        <v>513</v>
      </c>
      <c t="n" s="9" r="B9">
        <v>-1.85</v>
      </c>
      <c t="n" s="9" r="C9">
        <v>-2.86</v>
      </c>
      <c t="n" s="9" r="D9">
        <v>-6.19</v>
      </c>
      <c t="n" s="9" r="E9">
        <v>-6.68</v>
      </c>
    </row>
    <row spans="1:5" r="10">
      <c t="s" s="4" r="A10">
        <v>514</v>
      </c>
      <c t="n" s="9" r="B10">
        <v>-2.18</v>
      </c>
      <c t="n" s="9" r="C10">
        <v>1.24</v>
      </c>
      <c t="n" s="9" r="D10">
        <v>-10.19</v>
      </c>
      <c t="n" s="9" r="E10">
        <v>-8.09</v>
      </c>
    </row>
    <row spans="1:5" r="11">
      <c t="s" s="4" r="A11">
        <v>515</v>
      </c>
      <c t="n" s="8" r="B11">
        <v>57.3</v>
      </c>
      <c t="n" s="8" r="C11">
        <v>63.16</v>
      </c>
      <c t="n" s="8" r="D11">
        <v>57.3</v>
      </c>
      <c t="n" s="8" r="E11">
        <v>63.16</v>
      </c>
    </row>
    <row spans="1:5" r="12">
      <c t="s" s="3" r="A12">
        <v>516</v>
      </c>
    </row>
    <row spans="1:5" r="13">
      <c t="s" s="4" r="A13">
        <v>517</v>
      </c>
      <c t="s" s="4" r="B13">
        <v>518</v>
      </c>
      <c t="s" s="4" r="C13">
        <v>519</v>
      </c>
      <c t="s" s="4" r="D13">
        <v>520</v>
      </c>
      <c t="s" s="4" r="E13">
        <v>521</v>
      </c>
    </row>
    <row spans="1:5" r="14">
      <c t="s" s="4" r="A14">
        <v>522</v>
      </c>
      <c t="s" s="4" r="B14">
        <v>240</v>
      </c>
      <c t="s" s="4" r="C14">
        <v>523</v>
      </c>
      <c t="s" s="4" r="D14">
        <v>524</v>
      </c>
      <c t="s" s="4" r="E14">
        <v>525</v>
      </c>
    </row>
    <row spans="1:5" r="15">
      <c t="s" s="4" r="A15">
        <v>526</v>
      </c>
      <c t="s" s="4" r="B15">
        <v>518</v>
      </c>
      <c t="s" s="4" r="C15">
        <v>462</v>
      </c>
      <c t="s" s="4" r="D15">
        <v>527</v>
      </c>
      <c t="s" s="4" r="E15">
        <v>528</v>
      </c>
    </row>
    <row spans="1:5" r="16">
      <c t="s" s="3" r="A16">
        <v>529</v>
      </c>
    </row>
    <row spans="1:5" r="17">
      <c t="s" s="4" r="A17">
        <v>92</v>
      </c>
      <c t="s" s="4" r="B17">
        <v>530</v>
      </c>
      <c t="s" s="4" r="C17">
        <v>531</v>
      </c>
      <c t="s" s="4" r="D17">
        <v>532</v>
      </c>
      <c t="s" s="4" r="E17">
        <v>533</v>
      </c>
    </row>
    <row spans="1:5" r="18">
      <c t="s" s="3" r="A18">
        <v>84</v>
      </c>
    </row>
    <row spans="1:5" r="19">
      <c t="s" s="4" r="A19">
        <v>534</v>
      </c>
      <c t="s" s="4" r="B19">
        <v>535</v>
      </c>
      <c t="s" s="4" r="C19">
        <v>536</v>
      </c>
      <c t="s" s="4" r="D19">
        <v>537</v>
      </c>
      <c t="s" s="4" r="E19">
        <v>538</v>
      </c>
    </row>
    <row spans="1:5" r="20">
      <c t="s" s="4" r="A20">
        <v>87</v>
      </c>
      <c t="s" s="4" r="B20">
        <v>240</v>
      </c>
      <c t="s" s="4" r="C20">
        <v>523</v>
      </c>
      <c t="s" s="4" r="D20">
        <v>524</v>
      </c>
      <c t="s" s="4" r="E20">
        <v>525</v>
      </c>
    </row>
    <row spans="1:5" r="21">
      <c t="s" s="4" r="A21">
        <v>91</v>
      </c>
      <c t="s" s="4" r="B21">
        <v>535</v>
      </c>
      <c t="s" s="4" r="C21">
        <v>539</v>
      </c>
      <c t="s" s="4" r="D21">
        <v>540</v>
      </c>
      <c t="s" s="4" r="E21">
        <v>521</v>
      </c>
    </row>
    <row spans="1:5" r="22">
      <c t="s" s="4" r="A22">
        <v>103</v>
      </c>
    </row>
    <row spans="1:5" r="23">
      <c t="s" s="3" r="A23">
        <v>508</v>
      </c>
    </row>
    <row spans="1:5" r="24">
      <c t="s" s="4" r="A24">
        <v>509</v>
      </c>
      <c t="n" s="8" r="B24">
        <v>67.75</v>
      </c>
      <c t="n" s="8" r="C24">
        <v>69.13</v>
      </c>
      <c t="n" s="8" r="D24">
        <v>76.11</v>
      </c>
      <c t="n" s="8" r="E24">
        <v>78.73999999999999</v>
      </c>
    </row>
    <row spans="1:5" r="25">
      <c t="s" s="3" r="A25">
        <v>510</v>
      </c>
    </row>
    <row spans="1:5" r="26">
      <c t="s" s="4" r="A26">
        <v>511</v>
      </c>
      <c t="n" s="9" r="B26">
        <v>-0.37</v>
      </c>
      <c t="n" s="9" r="C26">
        <v>4.6</v>
      </c>
      <c t="n" s="9" r="D26">
        <v>-4.6</v>
      </c>
      <c t="n" s="9" r="E26">
        <v>-1.51</v>
      </c>
    </row>
    <row spans="1:5" r="27">
      <c t="s" s="4" r="A27">
        <v>512</v>
      </c>
      <c t="n" s="5" r="B27">
        <v>0</v>
      </c>
      <c t="n" s="5" r="C27">
        <v>0</v>
      </c>
      <c t="n" s="9" r="D27">
        <v>0.01</v>
      </c>
      <c t="n" s="9" r="E27">
        <v>0.04</v>
      </c>
    </row>
    <row spans="1:5" r="28">
      <c t="s" s="4" r="A28">
        <v>513</v>
      </c>
      <c t="n" s="9" r="B28">
        <v>-1.78</v>
      </c>
      <c t="n" s="9" r="C28">
        <v>-2.86</v>
      </c>
      <c t="n" s="9" r="D28">
        <v>-5.92</v>
      </c>
      <c t="n" s="9" r="E28">
        <v>-6.4</v>
      </c>
    </row>
    <row spans="1:5" r="29">
      <c t="s" s="4" r="A29">
        <v>514</v>
      </c>
      <c t="n" s="9" r="B29">
        <v>-2.15</v>
      </c>
      <c t="n" s="9" r="C29">
        <v>1.74</v>
      </c>
      <c t="n" s="9" r="D29">
        <v>-10.51</v>
      </c>
      <c t="n" s="9" r="E29">
        <v>-7.87</v>
      </c>
    </row>
    <row spans="1:5" r="30">
      <c t="s" s="4" r="A30">
        <v>515</v>
      </c>
      <c t="n" s="8" r="B30">
        <v>65.59999999999999</v>
      </c>
      <c t="n" s="8" r="C30">
        <v>70.87</v>
      </c>
      <c t="n" s="8" r="D30">
        <v>65.59999999999999</v>
      </c>
      <c t="n" s="8" r="E30">
        <v>70.87</v>
      </c>
    </row>
    <row spans="1:5" r="31">
      <c t="s" s="3" r="A31">
        <v>516</v>
      </c>
    </row>
    <row spans="1:5" r="32">
      <c t="s" s="4" r="A32">
        <v>517</v>
      </c>
      <c t="s" s="4" r="B32">
        <v>541</v>
      </c>
      <c t="s" s="4" r="C32">
        <v>542</v>
      </c>
      <c t="s" s="4" r="D32">
        <v>543</v>
      </c>
      <c t="s" s="4" r="E32">
        <v>544</v>
      </c>
    </row>
    <row spans="1:5" r="33">
      <c t="s" s="4" r="A33">
        <v>522</v>
      </c>
      <c t="s" s="4" r="B33">
        <v>240</v>
      </c>
      <c t="s" s="4" r="C33">
        <v>545</v>
      </c>
      <c t="s" s="4" r="D33">
        <v>546</v>
      </c>
      <c t="s" s="4" r="E33">
        <v>547</v>
      </c>
    </row>
    <row spans="1:5" r="34">
      <c t="s" s="4" r="A34">
        <v>526</v>
      </c>
      <c t="s" s="4" r="B34">
        <v>541</v>
      </c>
      <c t="s" s="4" r="C34">
        <v>548</v>
      </c>
      <c t="s" s="4" r="D34">
        <v>549</v>
      </c>
      <c t="s" s="4" r="E34">
        <v>550</v>
      </c>
    </row>
    <row spans="1:5" r="35">
      <c t="s" s="3" r="A35">
        <v>529</v>
      </c>
    </row>
    <row spans="1:5" r="36">
      <c t="s" s="4" r="A36">
        <v>92</v>
      </c>
      <c t="s" s="4" r="B36">
        <v>551</v>
      </c>
      <c t="s" s="4" r="C36">
        <v>552</v>
      </c>
      <c t="s" s="4" r="D36">
        <v>533</v>
      </c>
      <c t="s" s="4" r="E36">
        <v>553</v>
      </c>
    </row>
    <row spans="1:5" r="37">
      <c t="s" s="3" r="A37">
        <v>84</v>
      </c>
    </row>
    <row spans="1:5" r="38">
      <c t="s" s="4" r="A38">
        <v>534</v>
      </c>
      <c t="s" s="4" r="B38">
        <v>554</v>
      </c>
      <c t="s" s="4" r="C38">
        <v>555</v>
      </c>
      <c t="s" s="4" r="D38">
        <v>556</v>
      </c>
      <c t="s" s="4" r="E38">
        <v>557</v>
      </c>
    </row>
    <row spans="1:5" r="39">
      <c t="s" s="4" r="A39">
        <v>87</v>
      </c>
      <c t="s" s="4" r="B39">
        <v>240</v>
      </c>
      <c t="s" s="4" r="C39">
        <v>545</v>
      </c>
      <c t="s" s="4" r="D39">
        <v>546</v>
      </c>
      <c t="s" s="4" r="E39">
        <v>547</v>
      </c>
    </row>
    <row spans="1:5" r="40">
      <c t="s" s="4" r="A40">
        <v>91</v>
      </c>
      <c t="s" s="4" r="B40">
        <v>554</v>
      </c>
      <c t="s" s="4" r="C40">
        <v>558</v>
      </c>
      <c t="s" s="4" r="D40">
        <v>559</v>
      </c>
      <c t="s" s="4" r="E40">
        <v>560</v>
      </c>
    </row>
    <row spans="1:5" r="41">
      <c t="s" s="4" r="A41">
        <v>104</v>
      </c>
    </row>
    <row spans="1:5" r="42">
      <c t="s" s="3" r="A42">
        <v>508</v>
      </c>
    </row>
    <row spans="1:5" r="43">
      <c t="s" s="4" r="A43">
        <v>509</v>
      </c>
      <c t="n" s="7" r="B43">
        <v>0</v>
      </c>
      <c t="n" s="7" r="C43">
        <v>0</v>
      </c>
      <c t="n" s="7" r="D43">
        <v>0</v>
      </c>
      <c t="n" s="7" r="E43">
        <v>0</v>
      </c>
    </row>
    <row spans="1:5" r="44">
      <c t="s" s="3" r="A44">
        <v>510</v>
      </c>
    </row>
    <row spans="1:5" r="45">
      <c t="s" s="4" r="A45">
        <v>511</v>
      </c>
      <c t="n" s="5" r="B45">
        <v>0</v>
      </c>
      <c t="n" s="5" r="C45">
        <v>0</v>
      </c>
      <c t="n" s="5" r="D45">
        <v>0</v>
      </c>
      <c t="n" s="5" r="E45">
        <v>0</v>
      </c>
    </row>
    <row spans="1:5" r="46">
      <c t="s" s="4" r="A46">
        <v>512</v>
      </c>
      <c t="n" s="5" r="B46">
        <v>0</v>
      </c>
      <c t="n" s="5" r="C46">
        <v>0</v>
      </c>
      <c t="n" s="5" r="D46">
        <v>0</v>
      </c>
      <c t="n" s="5" r="E46">
        <v>0</v>
      </c>
    </row>
    <row spans="1:5" r="47">
      <c t="s" s="4" r="A47">
        <v>513</v>
      </c>
      <c t="n" s="5" r="B47">
        <v>0</v>
      </c>
      <c t="n" s="5" r="C47">
        <v>0</v>
      </c>
      <c t="n" s="5" r="D47">
        <v>0</v>
      </c>
      <c t="n" s="5" r="E47">
        <v>0</v>
      </c>
    </row>
    <row spans="1:5" r="48">
      <c t="s" s="4" r="A48">
        <v>514</v>
      </c>
      <c t="n" s="5" r="B48">
        <v>0</v>
      </c>
      <c t="n" s="5" r="C48">
        <v>0</v>
      </c>
      <c t="n" s="5" r="D48">
        <v>0</v>
      </c>
      <c t="n" s="5" r="E48">
        <v>0</v>
      </c>
    </row>
    <row spans="1:5" r="49">
      <c t="s" s="4" r="A49">
        <v>515</v>
      </c>
      <c t="n" s="7" r="B49">
        <v>0</v>
      </c>
      <c t="n" s="7" r="C49">
        <v>0</v>
      </c>
      <c t="n" s="7" r="D49">
        <v>0</v>
      </c>
      <c t="n" s="7" r="E49">
        <v>0</v>
      </c>
    </row>
    <row spans="1:5" r="50">
      <c t="s" s="3" r="A50">
        <v>516</v>
      </c>
    </row>
    <row spans="1:5" r="51">
      <c t="s" s="4" r="A51">
        <v>517</v>
      </c>
      <c t="s" s="4" r="B51">
        <v>240</v>
      </c>
      <c t="s" s="4" r="C51">
        <v>240</v>
      </c>
      <c t="s" s="4" r="D51">
        <v>240</v>
      </c>
      <c t="s" s="4" r="E51">
        <v>240</v>
      </c>
    </row>
    <row spans="1:5" r="52">
      <c t="s" s="4" r="A52">
        <v>522</v>
      </c>
      <c t="s" s="4" r="B52">
        <v>240</v>
      </c>
      <c t="s" s="4" r="C52">
        <v>240</v>
      </c>
      <c t="s" s="4" r="D52">
        <v>240</v>
      </c>
      <c t="s" s="4" r="E52">
        <v>240</v>
      </c>
    </row>
    <row spans="1:5" r="53">
      <c t="s" s="4" r="A53">
        <v>526</v>
      </c>
      <c t="s" s="4" r="B53">
        <v>240</v>
      </c>
      <c t="s" s="4" r="C53">
        <v>240</v>
      </c>
      <c t="s" s="4" r="D53">
        <v>240</v>
      </c>
      <c t="s" s="4" r="E53">
        <v>240</v>
      </c>
    </row>
    <row spans="1:5" r="54">
      <c t="s" s="3" r="A54">
        <v>529</v>
      </c>
    </row>
    <row spans="1:5" r="55">
      <c t="s" s="4" r="A55">
        <v>92</v>
      </c>
      <c t="s" s="4" r="B55">
        <v>240</v>
      </c>
      <c t="s" s="4" r="C55">
        <v>240</v>
      </c>
      <c t="s" s="4" r="D55">
        <v>240</v>
      </c>
      <c t="s" s="4" r="E55">
        <v>240</v>
      </c>
    </row>
    <row spans="1:5" r="56">
      <c t="s" s="3" r="A56">
        <v>84</v>
      </c>
    </row>
    <row spans="1:5" r="57">
      <c t="s" s="4" r="A57">
        <v>534</v>
      </c>
      <c t="s" s="4" r="B57">
        <v>240</v>
      </c>
      <c t="s" s="4" r="C57">
        <v>240</v>
      </c>
      <c t="s" s="4" r="D57">
        <v>240</v>
      </c>
      <c t="s" s="4" r="E57">
        <v>240</v>
      </c>
    </row>
    <row spans="1:5" r="58">
      <c t="s" s="4" r="A58">
        <v>87</v>
      </c>
      <c t="s" s="4" r="B58">
        <v>240</v>
      </c>
      <c t="s" s="4" r="C58">
        <v>240</v>
      </c>
      <c t="s" s="4" r="D58">
        <v>240</v>
      </c>
      <c t="s" s="4" r="E58">
        <v>240</v>
      </c>
    </row>
    <row spans="1:5" r="59">
      <c t="s" s="4" r="A59">
        <v>91</v>
      </c>
      <c t="s" s="4" r="B59">
        <v>240</v>
      </c>
      <c t="s" s="4" r="C59">
        <v>240</v>
      </c>
      <c t="s" s="4" r="D59">
        <v>240</v>
      </c>
      <c t="s" s="4" r="E59">
        <v>24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s="1" r="A1">
        <v>71</v>
      </c>
      <c t="s" s="2" r="B1">
        <v>72</v>
      </c>
      <c t="s" s="2" r="D1">
        <v>1</v>
      </c>
    </row>
    <row spans="1:5" r="2">
      <c t="s" s="2" r="B2">
        <v>27</v>
      </c>
      <c t="s" s="2" r="C2">
        <v>73</v>
      </c>
      <c t="s" s="2" r="D2">
        <v>27</v>
      </c>
      <c t="s" s="2" r="E2">
        <v>73</v>
      </c>
    </row>
    <row spans="1:5" r="3">
      <c t="s" s="3" r="A3">
        <v>74</v>
      </c>
    </row>
    <row spans="1:5" r="4">
      <c t="s" s="4" r="A4">
        <v>75</v>
      </c>
      <c t="n" s="7" r="B4">
        <v>-77130</v>
      </c>
      <c t="n" s="7" r="C4">
        <v>508439</v>
      </c>
      <c t="n" s="7" r="D4">
        <v>-61103</v>
      </c>
      <c t="n" s="7" r="E4">
        <v>22508</v>
      </c>
    </row>
    <row spans="1:5" r="5">
      <c t="s" s="4" r="A5">
        <v>76</v>
      </c>
      <c t="n" s="5" r="B5">
        <v>48844</v>
      </c>
      <c t="n" s="5" r="C5">
        <v>190860</v>
      </c>
      <c t="n" s="5" r="D5">
        <v>-402162</v>
      </c>
      <c t="n" s="5" r="E5">
        <v>-425520</v>
      </c>
    </row>
    <row spans="1:5" r="6">
      <c t="s" s="4" r="A6">
        <v>77</v>
      </c>
      <c t="n" s="5" r="B6">
        <v>-10292</v>
      </c>
      <c t="n" s="5" r="C6">
        <v>-48649</v>
      </c>
      <c t="n" s="5" r="D6">
        <v>-13905</v>
      </c>
      <c t="n" s="5" r="E6">
        <v>-48264</v>
      </c>
    </row>
    <row spans="1:5" r="7">
      <c t="s" s="4" r="A7">
        <v>78</v>
      </c>
      <c t="n" s="5" r="B7">
        <v>-38578</v>
      </c>
      <c t="n" s="5" r="C7">
        <v>650650</v>
      </c>
      <c t="n" s="5" r="D7">
        <v>-477170</v>
      </c>
      <c t="n" s="5" r="E7">
        <v>-451276</v>
      </c>
    </row>
    <row spans="1:5" r="8">
      <c t="s" s="3" r="A8">
        <v>79</v>
      </c>
    </row>
    <row spans="1:5" r="9">
      <c t="s" s="4" r="A9">
        <v>80</v>
      </c>
      <c t="n" s="5" r="B9">
        <v>715</v>
      </c>
      <c t="n" s="5" r="C9">
        <v>749</v>
      </c>
      <c t="n" s="5" r="D9">
        <v>1572</v>
      </c>
      <c t="n" s="5" r="E9">
        <v>21422</v>
      </c>
    </row>
    <row spans="1:5" r="10">
      <c t="s" s="4" r="A10">
        <v>81</v>
      </c>
      <c t="n" s="5" r="B10">
        <v>0</v>
      </c>
      <c t="n" s="5" r="C10">
        <v>0</v>
      </c>
      <c t="n" s="5" r="D10">
        <v>0</v>
      </c>
      <c t="n" s="5" r="E10">
        <v>-51697</v>
      </c>
    </row>
    <row spans="1:5" r="11">
      <c t="s" s="4" r="A11">
        <v>82</v>
      </c>
      <c t="n" s="5" r="B11">
        <v>0</v>
      </c>
      <c t="n" s="5" r="C11">
        <v>0</v>
      </c>
      <c t="n" s="5" r="D11">
        <v>0</v>
      </c>
      <c t="n" s="5" r="E11">
        <v>36503</v>
      </c>
    </row>
    <row spans="1:5" r="12">
      <c t="s" s="4" r="A12">
        <v>83</v>
      </c>
      <c t="n" s="5" r="B12">
        <v>715</v>
      </c>
      <c t="n" s="5" r="C12">
        <v>749</v>
      </c>
      <c t="n" s="5" r="D12">
        <v>1572</v>
      </c>
      <c t="n" s="5" r="E12">
        <v>6228</v>
      </c>
    </row>
    <row spans="1:5" r="13">
      <c t="s" s="3" r="A13">
        <v>84</v>
      </c>
    </row>
    <row spans="1:5" r="14">
      <c t="s" s="4" r="A14">
        <v>85</v>
      </c>
      <c t="n" s="5" r="B14">
        <v>0</v>
      </c>
      <c t="n" s="5" r="C14">
        <v>-3188</v>
      </c>
      <c t="n" s="5" r="D14">
        <v>0</v>
      </c>
      <c t="n" s="5" r="E14">
        <v>0</v>
      </c>
    </row>
    <row spans="1:5" r="15">
      <c t="s" s="4" r="A15">
        <v>86</v>
      </c>
      <c t="n" s="5" r="B15">
        <v>49447</v>
      </c>
      <c t="n" s="5" r="C15">
        <v>68912</v>
      </c>
      <c t="n" s="5" r="D15">
        <v>172547</v>
      </c>
      <c t="n" s="5" r="E15">
        <v>220473</v>
      </c>
    </row>
    <row spans="1:5" r="16">
      <c t="s" s="4" r="A16">
        <v>87</v>
      </c>
      <c t="n" s="5" r="B16">
        <v>0</v>
      </c>
      <c t="n" s="5" r="C16">
        <v>85126</v>
      </c>
      <c t="n" s="5" r="D16">
        <v>86742</v>
      </c>
      <c t="n" s="5" r="E16">
        <v>85126</v>
      </c>
    </row>
    <row spans="1:5" r="17">
      <c t="s" s="4" r="A17">
        <v>88</v>
      </c>
      <c t="n" s="5" r="B17">
        <v>0</v>
      </c>
      <c t="n" s="5" r="C17">
        <v>0</v>
      </c>
      <c t="n" s="5" r="D17">
        <v>2224</v>
      </c>
      <c t="n" s="5" r="E17">
        <v>0</v>
      </c>
    </row>
    <row spans="1:5" r="18">
      <c t="s" s="4" r="A18">
        <v>89</v>
      </c>
      <c t="n" s="5" r="B18">
        <v>10800</v>
      </c>
      <c t="n" s="5" r="C18">
        <v>19500</v>
      </c>
      <c t="n" s="5" r="D18">
        <v>24400</v>
      </c>
      <c t="n" s="5" r="E18">
        <v>55500</v>
      </c>
    </row>
    <row spans="1:5" r="19">
      <c t="s" s="4" r="A19">
        <v>90</v>
      </c>
      <c t="n" s="5" r="B19">
        <v>96450</v>
      </c>
      <c t="n" s="5" r="C19">
        <v>150725</v>
      </c>
      <c t="n" s="5" r="D19">
        <v>259199</v>
      </c>
      <c t="n" s="5" r="E19">
        <v>384725</v>
      </c>
    </row>
    <row spans="1:5" r="20">
      <c t="s" s="4" r="A20">
        <v>91</v>
      </c>
      <c t="n" s="5" r="B20">
        <v>227960</v>
      </c>
      <c t="n" s="5" r="C20">
        <v>468475</v>
      </c>
      <c t="n" s="5" r="D20">
        <v>812094</v>
      </c>
      <c t="n" s="5" r="E20">
        <v>1175686</v>
      </c>
    </row>
    <row spans="1:5" r="21">
      <c t="s" s="4" r="A21">
        <v>92</v>
      </c>
      <c t="n" s="5" r="B21">
        <v>-265823</v>
      </c>
      <c t="n" s="5" r="C21">
        <v>182924</v>
      </c>
      <c t="n" s="5" r="D21">
        <v>-1287692</v>
      </c>
      <c t="n" s="5" r="E21">
        <v>-1620734</v>
      </c>
    </row>
    <row spans="1:5" r="22">
      <c t="s" s="4" r="A22">
        <v>93</v>
      </c>
      <c t="n" s="5" r="B22">
        <v>74</v>
      </c>
      <c t="n" s="5" r="C22">
        <v>0</v>
      </c>
      <c t="n" s="5" r="D22">
        <v>-14481</v>
      </c>
      <c t="n" s="5" r="E22">
        <v>0</v>
      </c>
    </row>
    <row spans="1:5" r="23">
      <c t="s" s="4" r="A23">
        <v>94</v>
      </c>
      <c t="n" s="5" r="B23">
        <v>-265897</v>
      </c>
      <c t="n" s="5" r="C23">
        <v>182924</v>
      </c>
      <c t="n" s="5" r="D23">
        <v>-1273211</v>
      </c>
      <c t="n" s="5" r="E23">
        <v>-1620734</v>
      </c>
    </row>
    <row spans="1:5" r="24">
      <c t="s" s="3" r="A24">
        <v>95</v>
      </c>
    </row>
    <row spans="1:5" r="25">
      <c t="s" s="4" r="A25">
        <v>96</v>
      </c>
      <c t="n" s="5" r="B25">
        <v>0</v>
      </c>
      <c t="n" s="5" r="C25">
        <v>107</v>
      </c>
      <c t="n" s="5" r="D25">
        <v>25</v>
      </c>
      <c t="n" s="5" r="E25">
        <v>192</v>
      </c>
    </row>
    <row spans="1:5" r="26">
      <c t="s" s="4" r="A26">
        <v>97</v>
      </c>
      <c t="n" s="5" r="B26">
        <v>0</v>
      </c>
      <c t="n" s="5" r="C26">
        <v>-39217</v>
      </c>
      <c t="n" s="5" r="D26">
        <v>-301763</v>
      </c>
      <c t="n" s="5" r="E26">
        <v>-122161</v>
      </c>
    </row>
    <row spans="1:5" r="27">
      <c t="s" s="4" r="A27">
        <v>98</v>
      </c>
      <c t="n" s="5" r="B27">
        <v>0</v>
      </c>
      <c t="n" s="5" r="C27">
        <v>-1270</v>
      </c>
      <c t="n" s="5" r="D27">
        <v>-451942</v>
      </c>
      <c t="n" s="5" r="E27">
        <v>-18382</v>
      </c>
    </row>
    <row spans="1:5" r="28">
      <c t="s" s="4" r="A28">
        <v>99</v>
      </c>
      <c t="n" s="5" r="B28">
        <v>0</v>
      </c>
      <c t="n" s="5" r="C28">
        <v>-40380</v>
      </c>
      <c t="n" s="5" r="D28">
        <v>-753680</v>
      </c>
      <c t="n" s="5" r="E28">
        <v>-140351</v>
      </c>
    </row>
    <row spans="1:5" r="29">
      <c t="s" s="4" r="A29">
        <v>100</v>
      </c>
      <c t="n" s="5" r="B29">
        <v>-265897</v>
      </c>
      <c t="n" s="5" r="C29">
        <v>142544</v>
      </c>
      <c t="n" s="5" r="D29">
        <v>-2026891</v>
      </c>
      <c t="n" s="5" r="E29">
        <v>-1761085</v>
      </c>
    </row>
    <row spans="1:5" r="30">
      <c t="s" s="4" r="A30">
        <v>101</v>
      </c>
    </row>
    <row spans="1:5" r="31">
      <c t="s" s="3" r="A31">
        <v>84</v>
      </c>
    </row>
    <row spans="1:5" r="32">
      <c t="s" s="4" r="A32">
        <v>102</v>
      </c>
      <c t="n" s="5" r="B32">
        <v>70320</v>
      </c>
      <c t="n" s="5" r="C32">
        <v>145813</v>
      </c>
      <c t="n" s="5" r="D32">
        <v>263595</v>
      </c>
      <c t="n" s="5" r="E32">
        <v>424890</v>
      </c>
    </row>
    <row spans="1:5" r="33">
      <c t="s" s="4" r="A33">
        <v>103</v>
      </c>
    </row>
    <row spans="1:5" r="34">
      <c t="s" s="3" r="A34">
        <v>84</v>
      </c>
    </row>
    <row spans="1:5" r="35">
      <c t="s" s="4" r="A35">
        <v>102</v>
      </c>
      <c t="n" s="5" r="B35">
        <v>320</v>
      </c>
      <c t="n" s="5" r="C35">
        <v>1587</v>
      </c>
      <c t="n" s="5" r="D35">
        <v>1238</v>
      </c>
      <c t="n" s="5" r="E35">
        <v>4972</v>
      </c>
    </row>
    <row spans="1:5" r="36">
      <c t="s" s="4" r="A36">
        <v>104</v>
      </c>
    </row>
    <row spans="1:5" r="37">
      <c t="s" s="3" r="A37">
        <v>84</v>
      </c>
    </row>
    <row spans="1:5" r="38">
      <c t="s" s="4" r="A38">
        <v>102</v>
      </c>
      <c t="n" s="5" r="B38">
        <v>0</v>
      </c>
      <c t="n" s="5" r="C38">
        <v>0</v>
      </c>
      <c t="n" s="5" r="D38">
        <v>865</v>
      </c>
      <c t="n" s="5" r="E38">
        <v>0</v>
      </c>
    </row>
    <row spans="1:5" r="39">
      <c t="s" s="4" r="A39">
        <v>105</v>
      </c>
    </row>
    <row spans="1:5" r="40">
      <c t="s" s="3" r="A40">
        <v>84</v>
      </c>
    </row>
    <row spans="1:5" r="41">
      <c t="s" s="4" r="A41">
        <v>102</v>
      </c>
      <c t="n" s="7" r="B41">
        <v>623</v>
      </c>
      <c t="n" s="7" r="C41">
        <v>0</v>
      </c>
      <c t="n" s="7" r="D41">
        <v>1284</v>
      </c>
      <c t="n" s="7" r="E41">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4"/>
    <col customWidth="1" max="2" min="2" width="15"/>
    <col customWidth="1" max="3" min="3" width="80"/>
    <col customWidth="1" max="4" min="4" width="14"/>
  </cols>
  <sheetData>
    <row spans="1:4" r="1">
      <c t="s" s="1" r="A1">
        <v>561</v>
      </c>
      <c t="s" s="2" r="B1">
        <v>562</v>
      </c>
      <c t="s" s="2" r="C1">
        <v>1</v>
      </c>
    </row>
    <row spans="1:4" r="2">
      <c t="s" s="2" r="B2">
        <v>563</v>
      </c>
      <c t="s" s="2" r="C2">
        <v>27</v>
      </c>
      <c t="s" s="2" r="D2">
        <v>28</v>
      </c>
    </row>
    <row spans="1:4" r="3">
      <c t="s" s="3" r="A3">
        <v>564</v>
      </c>
    </row>
    <row spans="1:4" r="4">
      <c t="s" s="4" r="A4">
        <v>420</v>
      </c>
      <c t="n" s="7" r="C4">
        <v>1405364</v>
      </c>
      <c t="n" s="7" r="D4">
        <v>512044</v>
      </c>
    </row>
    <row spans="1:4" r="5">
      <c t="s" s="4" r="A5">
        <v>565</v>
      </c>
    </row>
    <row spans="1:4" r="6">
      <c t="s" s="3" r="A6">
        <v>564</v>
      </c>
    </row>
    <row spans="1:4" r="7">
      <c t="s" s="4" r="A7">
        <v>566</v>
      </c>
      <c t="s" s="4" r="C7">
        <v>567</v>
      </c>
    </row>
    <row spans="1:4" r="8">
      <c t="s" s="4" r="A8">
        <v>568</v>
      </c>
      <c t="n" s="7" r="B8">
        <v>3483</v>
      </c>
    </row>
    <row spans="1:4" r="9">
      <c t="s" s="4" r="A9">
        <v>420</v>
      </c>
      <c t="n" s="7" r="C9">
        <v>14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9</v>
      </c>
      <c t="s" s="2" r="B1">
        <v>27</v>
      </c>
      <c t="s" s="2" r="C1">
        <v>28</v>
      </c>
    </row>
    <row spans="1:3" r="2">
      <c t="s" s="3" r="A2">
        <v>570</v>
      </c>
    </row>
    <row spans="1:3" r="3">
      <c t="s" s="4" r="A3">
        <v>571</v>
      </c>
      <c t="n" s="7" r="B3">
        <v>196631</v>
      </c>
      <c t="n" s="7" r="C3">
        <v>624202</v>
      </c>
    </row>
    <row spans="1:3" r="4">
      <c t="s" s="4" r="A4">
        <v>572</v>
      </c>
    </row>
    <row spans="1:3" r="5">
      <c t="s" s="3" r="A5">
        <v>570</v>
      </c>
    </row>
    <row spans="1:3" r="6">
      <c t="s" s="4" r="A6">
        <v>571</v>
      </c>
      <c t="n" s="5" r="B6">
        <v>196631</v>
      </c>
      <c t="n" s="5" r="C6">
        <v>624202</v>
      </c>
    </row>
    <row spans="1:3" r="7">
      <c t="s" s="4" r="A7">
        <v>573</v>
      </c>
      <c t="n" s="5" r="B7">
        <v>-143784</v>
      </c>
      <c t="n" s="5" r="C7">
        <v>-158247</v>
      </c>
    </row>
    <row spans="1:3" r="8">
      <c t="s" s="4" r="A8">
        <v>574</v>
      </c>
      <c t="n" s="5" r="B8">
        <v>52847</v>
      </c>
      <c t="n" s="5" r="C8">
        <v>465955</v>
      </c>
    </row>
    <row spans="1:3" r="9">
      <c t="s" s="4" r="A9">
        <v>575</v>
      </c>
    </row>
    <row spans="1:3" r="10">
      <c t="s" s="3" r="A10">
        <v>570</v>
      </c>
    </row>
    <row spans="1:3" r="11">
      <c t="s" s="4" r="A11">
        <v>571</v>
      </c>
      <c t="n" s="5" r="B11">
        <v>30342</v>
      </c>
      <c t="n" s="5" r="C11">
        <v>119669</v>
      </c>
    </row>
    <row spans="1:3" r="12">
      <c t="s" s="4" r="A12">
        <v>573</v>
      </c>
      <c t="n" s="5" r="B12">
        <v>-77932</v>
      </c>
      <c t="n" s="5" r="C12">
        <v>-95121</v>
      </c>
    </row>
    <row spans="1:3" r="13">
      <c t="s" s="4" r="A13">
        <v>574</v>
      </c>
      <c t="n" s="5" r="B13">
        <v>-47590</v>
      </c>
      <c t="n" s="5" r="C13">
        <v>24548</v>
      </c>
    </row>
    <row spans="1:3" r="14">
      <c t="s" s="4" r="A14">
        <v>576</v>
      </c>
    </row>
    <row spans="1:3" r="15">
      <c t="s" s="3" r="A15">
        <v>570</v>
      </c>
    </row>
    <row spans="1:3" r="16">
      <c t="s" s="4" r="A16">
        <v>571</v>
      </c>
      <c t="n" s="5" r="B16">
        <v>17834</v>
      </c>
      <c t="n" s="5" r="C16">
        <v>60876</v>
      </c>
    </row>
    <row spans="1:3" r="17">
      <c t="s" s="4" r="A17">
        <v>573</v>
      </c>
      <c t="n" s="5" r="B17">
        <v>-11257</v>
      </c>
      <c t="n" s="5" r="C17">
        <v>-31502</v>
      </c>
    </row>
    <row spans="1:3" r="18">
      <c t="s" s="4" r="A18">
        <v>574</v>
      </c>
      <c t="n" s="5" r="B18">
        <v>6577</v>
      </c>
      <c t="n" s="5" r="C18">
        <v>29374</v>
      </c>
    </row>
    <row spans="1:3" r="19">
      <c t="s" s="4" r="A19">
        <v>577</v>
      </c>
    </row>
    <row spans="1:3" r="20">
      <c t="s" s="3" r="A20">
        <v>570</v>
      </c>
    </row>
    <row spans="1:3" r="21">
      <c t="s" s="4" r="A21">
        <v>571</v>
      </c>
      <c t="n" s="5" r="B21">
        <v>61700</v>
      </c>
      <c t="n" s="5" r="C21">
        <v>218011</v>
      </c>
    </row>
    <row spans="1:3" r="22">
      <c t="s" s="4" r="A22">
        <v>573</v>
      </c>
      <c t="n" s="5" r="B22">
        <v>-19496</v>
      </c>
      <c t="n" s="5" r="C22">
        <v>-15424</v>
      </c>
    </row>
    <row spans="1:3" r="23">
      <c t="s" s="4" r="A23">
        <v>574</v>
      </c>
      <c t="n" s="5" r="B23">
        <v>42204</v>
      </c>
      <c t="n" s="5" r="C23">
        <v>202587</v>
      </c>
    </row>
    <row spans="1:3" r="24">
      <c t="s" s="4" r="A24">
        <v>578</v>
      </c>
    </row>
    <row spans="1:3" r="25">
      <c t="s" s="3" r="A25">
        <v>570</v>
      </c>
    </row>
    <row spans="1:3" r="26">
      <c t="s" s="4" r="A26">
        <v>571</v>
      </c>
      <c t="n" s="5" r="B26">
        <v>33656</v>
      </c>
      <c t="n" s="5" r="C26">
        <v>12875</v>
      </c>
    </row>
    <row spans="1:3" r="27">
      <c t="s" s="4" r="A27">
        <v>573</v>
      </c>
      <c t="n" s="5" r="B27">
        <v>-14207</v>
      </c>
      <c t="n" s="5" r="C27">
        <v>-13050</v>
      </c>
    </row>
    <row spans="1:3" r="28">
      <c t="s" s="4" r="A28">
        <v>574</v>
      </c>
      <c t="n" s="5" r="B28">
        <v>19449</v>
      </c>
      <c t="n" s="5" r="C28">
        <v>-175</v>
      </c>
    </row>
    <row spans="1:3" r="29">
      <c t="s" s="4" r="A29">
        <v>579</v>
      </c>
    </row>
    <row spans="1:3" r="30">
      <c t="s" s="3" r="A30">
        <v>570</v>
      </c>
    </row>
    <row spans="1:3" r="31">
      <c t="s" s="4" r="A31">
        <v>571</v>
      </c>
      <c t="n" s="5" r="B31">
        <v>44524</v>
      </c>
      <c t="n" s="5" r="C31">
        <v>168536</v>
      </c>
    </row>
    <row spans="1:3" r="32">
      <c t="s" s="4" r="A32">
        <v>573</v>
      </c>
      <c t="n" s="5" r="B32">
        <v>-8864</v>
      </c>
      <c t="n" s="5" r="C32">
        <v>-2275</v>
      </c>
    </row>
    <row spans="1:3" r="33">
      <c t="s" s="4" r="A33">
        <v>574</v>
      </c>
      <c t="n" s="5" r="B33">
        <v>35660</v>
      </c>
      <c t="n" s="5" r="C33">
        <v>166261</v>
      </c>
    </row>
    <row spans="1:3" r="34">
      <c t="s" s="4" r="A34">
        <v>580</v>
      </c>
    </row>
    <row spans="1:3" r="35">
      <c t="s" s="3" r="A35">
        <v>570</v>
      </c>
    </row>
    <row spans="1:3" r="36">
      <c t="s" s="4" r="A36">
        <v>571</v>
      </c>
      <c t="n" s="5" r="B36">
        <v>8575</v>
      </c>
      <c t="n" s="5" r="C36">
        <v>44235</v>
      </c>
    </row>
    <row spans="1:3" r="37">
      <c t="s" s="4" r="A37">
        <v>573</v>
      </c>
      <c t="n" s="5" r="B37">
        <v>-12028</v>
      </c>
      <c t="n" s="5" r="C37">
        <v>-875</v>
      </c>
    </row>
    <row spans="1:3" r="38">
      <c t="s" s="4" r="A38">
        <v>574</v>
      </c>
      <c t="n" s="7" r="B38">
        <v>-3453</v>
      </c>
      <c t="n" s="7" r="C38">
        <v>4336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81</v>
      </c>
      <c t="s" s="2" r="B1">
        <v>72</v>
      </c>
      <c t="s" s="2" r="D1">
        <v>1</v>
      </c>
    </row>
    <row spans="1:5" r="2">
      <c t="s" s="2" r="B2">
        <v>27</v>
      </c>
      <c t="s" s="2" r="C2">
        <v>73</v>
      </c>
      <c t="s" s="2" r="D2">
        <v>27</v>
      </c>
      <c t="s" s="2" r="E2">
        <v>73</v>
      </c>
    </row>
    <row spans="1:5" r="3">
      <c t="s" s="3" r="A3">
        <v>582</v>
      </c>
    </row>
    <row spans="1:5" r="4">
      <c t="s" s="4" r="A4">
        <v>583</v>
      </c>
      <c t="n" s="7" r="B4">
        <v>-38578</v>
      </c>
      <c t="n" s="7" r="C4">
        <v>650650</v>
      </c>
      <c t="n" s="7" r="D4">
        <v>-477170</v>
      </c>
      <c t="n" s="7" r="E4">
        <v>-451276</v>
      </c>
    </row>
    <row spans="1:5" r="5">
      <c t="s" s="4" r="A5">
        <v>584</v>
      </c>
    </row>
    <row spans="1:5" r="6">
      <c t="s" s="3" r="A6">
        <v>582</v>
      </c>
    </row>
    <row spans="1:5" r="7">
      <c t="s" s="4" r="A7">
        <v>583</v>
      </c>
      <c t="n" s="5" r="B7">
        <v>-38578</v>
      </c>
      <c t="n" s="5" r="C7">
        <v>650650</v>
      </c>
      <c t="n" s="5" r="D7">
        <v>-477170</v>
      </c>
      <c t="n" s="5" r="E7">
        <v>-451276</v>
      </c>
    </row>
    <row spans="1:5" r="8">
      <c t="s" s="4" r="A8">
        <v>585</v>
      </c>
    </row>
    <row spans="1:5" r="9">
      <c t="s" s="3" r="A9">
        <v>582</v>
      </c>
    </row>
    <row spans="1:5" r="10">
      <c t="s" s="4" r="A10">
        <v>583</v>
      </c>
      <c t="n" s="5" r="B10">
        <v>-91186</v>
      </c>
      <c t="n" s="5" r="C10">
        <v>333821</v>
      </c>
      <c t="n" s="5" r="D10">
        <v>-109355</v>
      </c>
      <c t="n" s="5" r="E10">
        <v>355800</v>
      </c>
    </row>
    <row spans="1:5" r="11">
      <c t="s" s="4" r="A11">
        <v>586</v>
      </c>
    </row>
    <row spans="1:5" r="12">
      <c t="s" s="3" r="A12">
        <v>582</v>
      </c>
    </row>
    <row spans="1:5" r="13">
      <c t="s" s="4" r="A13">
        <v>583</v>
      </c>
      <c t="n" s="5" r="B13">
        <v>-145463</v>
      </c>
      <c t="n" s="5" r="C13">
        <v>242765</v>
      </c>
      <c t="n" s="5" r="D13">
        <v>-443817</v>
      </c>
      <c t="n" s="5" r="E13">
        <v>290288</v>
      </c>
    </row>
    <row spans="1:5" r="14">
      <c t="s" s="4" r="A14">
        <v>587</v>
      </c>
    </row>
    <row spans="1:5" r="15">
      <c t="s" s="3" r="A15">
        <v>582</v>
      </c>
    </row>
    <row spans="1:5" r="16">
      <c t="s" s="4" r="A16">
        <v>583</v>
      </c>
      <c t="n" s="5" r="B16">
        <v>204334</v>
      </c>
      <c t="n" s="5" r="C16">
        <v>-448884</v>
      </c>
      <c t="n" s="5" r="D16">
        <v>149498</v>
      </c>
      <c t="n" s="5" r="E16">
        <v>-702474</v>
      </c>
    </row>
    <row spans="1:5" r="17">
      <c t="s" s="4" r="A17">
        <v>588</v>
      </c>
    </row>
    <row spans="1:5" r="18">
      <c t="s" s="3" r="A18">
        <v>582</v>
      </c>
    </row>
    <row spans="1:5" r="19">
      <c t="s" s="4" r="A19">
        <v>583</v>
      </c>
      <c t="n" s="5" r="B19">
        <v>-93326</v>
      </c>
      <c t="n" s="5" r="C19">
        <v>180925</v>
      </c>
      <c t="n" s="5" r="D19">
        <v>-112781</v>
      </c>
      <c t="n" s="5" r="E19">
        <v>-425168</v>
      </c>
    </row>
    <row spans="1:5" r="20">
      <c t="s" s="4" r="A20">
        <v>589</v>
      </c>
    </row>
    <row spans="1:5" r="21">
      <c t="s" s="3" r="A21">
        <v>582</v>
      </c>
    </row>
    <row spans="1:5" r="22">
      <c t="s" s="4" r="A22">
        <v>583</v>
      </c>
      <c t="n" s="5" r="B22">
        <v>97326</v>
      </c>
      <c t="n" s="5" r="C22">
        <v>111083</v>
      </c>
      <c t="n" s="5" r="D22">
        <v>204790</v>
      </c>
      <c t="n" s="5" r="E22">
        <v>128532</v>
      </c>
    </row>
    <row spans="1:5" r="23">
      <c t="s" s="4" r="A23">
        <v>590</v>
      </c>
    </row>
    <row spans="1:5" r="24">
      <c t="s" s="3" r="A24">
        <v>582</v>
      </c>
    </row>
    <row spans="1:5" r="25">
      <c t="s" s="4" r="A25">
        <v>583</v>
      </c>
      <c t="n" s="7" r="B25">
        <v>-10263</v>
      </c>
      <c t="n" s="7" r="C25">
        <v>230940</v>
      </c>
      <c t="n" s="7" r="D25">
        <v>-165505</v>
      </c>
      <c t="n" s="7" r="E25">
        <v>-9825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591</v>
      </c>
      <c t="s" s="2" r="B1">
        <v>27</v>
      </c>
      <c t="s" s="2" r="C1">
        <v>28</v>
      </c>
    </row>
    <row spans="1:3" r="2">
      <c t="s" s="3" r="A2">
        <v>592</v>
      </c>
    </row>
    <row spans="1:3" r="3">
      <c t="s" s="4" r="A3">
        <v>593</v>
      </c>
      <c t="n" s="7" r="B3">
        <v>196631</v>
      </c>
      <c t="n" s="7" r="C3">
        <v>624202</v>
      </c>
    </row>
    <row spans="1:3" r="4">
      <c t="s" s="4" r="A4">
        <v>594</v>
      </c>
      <c t="n" s="5" r="B4">
        <v>-117434</v>
      </c>
      <c t="n" s="5" r="C4">
        <v>-142271</v>
      </c>
    </row>
    <row spans="1:3" r="5">
      <c t="s" s="4" r="A5">
        <v>595</v>
      </c>
      <c t="n" s="5" r="B5">
        <v>79197</v>
      </c>
      <c t="n" s="5" r="C5">
        <v>481931</v>
      </c>
    </row>
    <row spans="1:3" r="6">
      <c t="s" s="4" r="A6">
        <v>596</v>
      </c>
    </row>
    <row spans="1:3" r="7">
      <c t="s" s="3" r="A7">
        <v>592</v>
      </c>
    </row>
    <row spans="1:3" r="8">
      <c t="s" s="4" r="A8">
        <v>593</v>
      </c>
      <c t="n" s="5" r="B8">
        <v>196631</v>
      </c>
      <c t="n" s="5" r="C8">
        <v>624202</v>
      </c>
    </row>
    <row spans="1:3" r="9">
      <c t="s" s="4" r="A9">
        <v>594</v>
      </c>
      <c t="n" s="5" r="B9">
        <v>-117434</v>
      </c>
      <c t="n" s="5" r="C9">
        <v>-142271</v>
      </c>
    </row>
    <row spans="1:3" r="10">
      <c t="s" s="4" r="A10">
        <v>595</v>
      </c>
      <c t="n" s="7" r="B10">
        <v>79197</v>
      </c>
      <c t="n" s="7" r="C10">
        <v>48193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7</v>
      </c>
      <c t="s" s="2" r="B1">
        <v>27</v>
      </c>
      <c t="s" s="2" r="C1">
        <v>28</v>
      </c>
    </row>
    <row spans="1:3" r="2">
      <c t="s" s="3" r="A2">
        <v>598</v>
      </c>
    </row>
    <row spans="1:3" r="3">
      <c t="s" s="4" r="A3">
        <v>599</v>
      </c>
      <c t="n" s="7" r="B3">
        <v>79197</v>
      </c>
      <c t="n" s="7" r="C3">
        <v>481931</v>
      </c>
    </row>
    <row spans="1:3" r="4">
      <c t="s" s="4" r="A4">
        <v>600</v>
      </c>
      <c t="n" s="5" r="B4">
        <v>-117434</v>
      </c>
      <c t="n" s="5" r="C4">
        <v>-142271</v>
      </c>
    </row>
    <row spans="1:3" r="5">
      <c t="s" s="4" r="A5">
        <v>601</v>
      </c>
      <c t="n" s="5" r="B5">
        <v>26350</v>
      </c>
      <c t="n" s="5" r="C5">
        <v>15976</v>
      </c>
    </row>
    <row spans="1:3" r="6">
      <c t="s" s="4" r="A6">
        <v>600</v>
      </c>
      <c t="n" s="5" r="B6">
        <v>-117434</v>
      </c>
      <c t="n" s="5" r="C6">
        <v>-142271</v>
      </c>
    </row>
    <row spans="1:3" r="7">
      <c t="s" s="4" r="A7">
        <v>602</v>
      </c>
    </row>
    <row spans="1:3" r="8">
      <c t="s" s="3" r="A8">
        <v>598</v>
      </c>
    </row>
    <row spans="1:3" r="9">
      <c t="s" s="4" r="A9">
        <v>599</v>
      </c>
      <c t="n" s="5" r="B9">
        <v>79197</v>
      </c>
      <c t="n" s="5" r="C9">
        <v>481932</v>
      </c>
    </row>
    <row spans="1:3" r="10">
      <c t="s" s="4" r="A10">
        <v>603</v>
      </c>
      <c t="n" s="5" r="B10">
        <v>0</v>
      </c>
      <c t="n" s="5" r="C10">
        <v>0</v>
      </c>
    </row>
    <row spans="1:3" r="11">
      <c t="s" s="4" r="A11">
        <v>604</v>
      </c>
      <c t="n" s="5" r="B11">
        <v>0</v>
      </c>
      <c t="n" s="5" r="C11">
        <v>0</v>
      </c>
    </row>
    <row spans="1:3" r="12">
      <c t="s" s="4" r="A12">
        <v>600</v>
      </c>
      <c t="n" s="5" r="B12">
        <v>79197</v>
      </c>
      <c t="n" s="5" r="C12">
        <v>481932</v>
      </c>
    </row>
    <row spans="1:3" r="13">
      <c t="s" s="4" r="A13">
        <v>605</v>
      </c>
    </row>
    <row spans="1:3" r="14">
      <c t="s" s="3" r="A14">
        <v>598</v>
      </c>
    </row>
    <row spans="1:3" r="15">
      <c t="s" s="4" r="A15">
        <v>601</v>
      </c>
      <c t="n" s="5" r="B15">
        <v>26350</v>
      </c>
      <c t="n" s="5" r="C15">
        <v>15975</v>
      </c>
    </row>
    <row spans="1:3" r="16">
      <c t="s" s="4" r="A16">
        <v>603</v>
      </c>
      <c t="n" s="5" r="B16">
        <v>-26350</v>
      </c>
      <c t="n" s="5" r="C16">
        <v>-15975</v>
      </c>
    </row>
    <row spans="1:3" r="17">
      <c t="s" s="4" r="A17">
        <v>606</v>
      </c>
      <c t="n" s="5" r="B17">
        <v>0</v>
      </c>
      <c t="n" s="5" r="C17">
        <v>0</v>
      </c>
    </row>
    <row spans="1:3" r="18">
      <c t="s" s="4" r="A18">
        <v>600</v>
      </c>
      <c t="n" s="5" r="B18">
        <v>0</v>
      </c>
      <c t="n" s="5" r="C18">
        <v>0</v>
      </c>
    </row>
    <row spans="1:3" r="19">
      <c t="s" s="4" r="A19">
        <v>607</v>
      </c>
    </row>
    <row spans="1:3" r="20">
      <c t="s" s="3" r="A20">
        <v>598</v>
      </c>
    </row>
    <row spans="1:3" r="21">
      <c t="s" s="4" r="A21">
        <v>599</v>
      </c>
      <c t="n" s="5" r="B21">
        <v>2615</v>
      </c>
      <c t="n" s="5" r="C21">
        <v>0</v>
      </c>
    </row>
    <row spans="1:3" r="22">
      <c t="s" s="4" r="A22">
        <v>603</v>
      </c>
      <c t="n" s="5" r="B22">
        <v>0</v>
      </c>
      <c t="n" s="5" r="C22">
        <v>0</v>
      </c>
    </row>
    <row spans="1:3" r="23">
      <c t="s" s="4" r="A23">
        <v>604</v>
      </c>
      <c t="n" s="5" r="B23">
        <v>0</v>
      </c>
      <c t="n" s="5" r="C23">
        <v>0</v>
      </c>
    </row>
    <row spans="1:3" r="24">
      <c t="s" s="4" r="A24">
        <v>600</v>
      </c>
      <c t="n" s="5" r="B24">
        <v>2615</v>
      </c>
      <c t="n" s="5" r="C24">
        <v>0</v>
      </c>
    </row>
    <row spans="1:3" r="25">
      <c t="s" s="4" r="A25">
        <v>608</v>
      </c>
    </row>
    <row spans="1:3" r="26">
      <c t="s" s="3" r="A26">
        <v>598</v>
      </c>
    </row>
    <row spans="1:3" r="27">
      <c t="s" s="4" r="A27">
        <v>601</v>
      </c>
      <c t="n" s="5" r="B27">
        <v>0</v>
      </c>
      <c t="n" s="5" r="C27">
        <v>0</v>
      </c>
    </row>
    <row spans="1:3" r="28">
      <c t="s" s="4" r="A28">
        <v>603</v>
      </c>
      <c t="n" s="5" r="B28">
        <v>0</v>
      </c>
      <c t="n" s="5" r="C28">
        <v>0</v>
      </c>
    </row>
    <row spans="1:3" r="29">
      <c t="s" s="4" r="A29">
        <v>606</v>
      </c>
      <c t="n" s="5" r="B29">
        <v>0</v>
      </c>
      <c t="n" s="5" r="C29">
        <v>0</v>
      </c>
    </row>
    <row spans="1:3" r="30">
      <c t="s" s="4" r="A30">
        <v>600</v>
      </c>
      <c t="n" s="5" r="B30">
        <v>0</v>
      </c>
      <c t="n" s="5" r="C30">
        <v>0</v>
      </c>
    </row>
    <row spans="1:3" r="31">
      <c t="s" s="4" r="A31">
        <v>609</v>
      </c>
    </row>
    <row spans="1:3" r="32">
      <c t="s" s="3" r="A32">
        <v>598</v>
      </c>
    </row>
    <row spans="1:3" r="33">
      <c t="s" s="4" r="A33">
        <v>599</v>
      </c>
      <c t="n" s="5" r="B33">
        <v>36667</v>
      </c>
      <c t="n" s="5" r="C33">
        <v>297571</v>
      </c>
    </row>
    <row spans="1:3" r="34">
      <c t="s" s="4" r="A34">
        <v>603</v>
      </c>
      <c t="n" s="5" r="B34">
        <v>0</v>
      </c>
      <c t="n" s="5" r="C34">
        <v>0</v>
      </c>
    </row>
    <row spans="1:3" r="35">
      <c t="s" s="4" r="A35">
        <v>604</v>
      </c>
      <c t="n" s="5" r="B35">
        <v>0</v>
      </c>
      <c t="n" s="5" r="C35">
        <v>0</v>
      </c>
    </row>
    <row spans="1:3" r="36">
      <c t="s" s="4" r="A36">
        <v>600</v>
      </c>
      <c t="n" s="5" r="B36">
        <v>36667</v>
      </c>
      <c t="n" s="5" r="C36">
        <v>297571</v>
      </c>
    </row>
    <row spans="1:3" r="37">
      <c t="s" s="4" r="A37">
        <v>610</v>
      </c>
    </row>
    <row spans="1:3" r="38">
      <c t="s" s="3" r="A38">
        <v>598</v>
      </c>
    </row>
    <row spans="1:3" r="39">
      <c t="s" s="4" r="A39">
        <v>601</v>
      </c>
      <c t="n" s="5" r="B39">
        <v>0</v>
      </c>
      <c t="n" s="5" r="C39">
        <v>0</v>
      </c>
    </row>
    <row spans="1:3" r="40">
      <c t="s" s="4" r="A40">
        <v>603</v>
      </c>
      <c t="n" s="5" r="B40">
        <v>0</v>
      </c>
      <c t="n" s="5" r="C40">
        <v>0</v>
      </c>
    </row>
    <row spans="1:3" r="41">
      <c t="s" s="4" r="A41">
        <v>606</v>
      </c>
      <c t="n" s="5" r="B41">
        <v>0</v>
      </c>
      <c t="n" s="5" r="C41">
        <v>0</v>
      </c>
    </row>
    <row spans="1:3" r="42">
      <c t="s" s="4" r="A42">
        <v>600</v>
      </c>
      <c t="n" s="5" r="B42">
        <v>0</v>
      </c>
      <c t="n" s="5" r="C42">
        <v>0</v>
      </c>
    </row>
    <row spans="1:3" r="43">
      <c t="s" s="4" r="A43">
        <v>611</v>
      </c>
    </row>
    <row spans="1:3" r="44">
      <c t="s" s="3" r="A44">
        <v>598</v>
      </c>
    </row>
    <row spans="1:3" r="45">
      <c t="s" s="4" r="A45">
        <v>599</v>
      </c>
      <c t="n" s="5" r="B45">
        <v>651</v>
      </c>
      <c t="n" s="5" r="C45">
        <v>0</v>
      </c>
    </row>
    <row spans="1:3" r="46">
      <c t="s" s="4" r="A46">
        <v>603</v>
      </c>
      <c t="n" s="5" r="B46">
        <v>0</v>
      </c>
      <c t="n" s="5" r="C46">
        <v>0</v>
      </c>
    </row>
    <row spans="1:3" r="47">
      <c t="s" s="4" r="A47">
        <v>604</v>
      </c>
      <c t="n" s="5" r="B47">
        <v>0</v>
      </c>
      <c t="n" s="5" r="C47">
        <v>0</v>
      </c>
    </row>
    <row spans="1:3" r="48">
      <c t="s" s="4" r="A48">
        <v>600</v>
      </c>
      <c t="n" s="5" r="B48">
        <v>651</v>
      </c>
      <c t="n" s="5" r="C48">
        <v>0</v>
      </c>
    </row>
    <row spans="1:3" r="49">
      <c t="s" s="4" r="A49">
        <v>612</v>
      </c>
    </row>
    <row spans="1:3" r="50">
      <c t="s" s="3" r="A50">
        <v>598</v>
      </c>
    </row>
    <row spans="1:3" r="51">
      <c t="s" s="4" r="A51">
        <v>601</v>
      </c>
      <c t="n" s="5" r="B51">
        <v>0</v>
      </c>
      <c t="n" s="5" r="C51">
        <v>0</v>
      </c>
    </row>
    <row spans="1:3" r="52">
      <c t="s" s="4" r="A52">
        <v>603</v>
      </c>
      <c t="n" s="5" r="B52">
        <v>0</v>
      </c>
      <c t="n" s="5" r="C52">
        <v>0</v>
      </c>
    </row>
    <row spans="1:3" r="53">
      <c t="s" s="4" r="A53">
        <v>606</v>
      </c>
      <c t="n" s="5" r="B53">
        <v>0</v>
      </c>
      <c t="n" s="5" r="C53">
        <v>0</v>
      </c>
    </row>
    <row spans="1:3" r="54">
      <c t="s" s="4" r="A54">
        <v>600</v>
      </c>
      <c t="n" s="5" r="B54">
        <v>0</v>
      </c>
      <c t="n" s="5" r="C54">
        <v>0</v>
      </c>
    </row>
    <row spans="1:3" r="55">
      <c t="s" s="4" r="A55">
        <v>613</v>
      </c>
    </row>
    <row spans="1:3" r="56">
      <c t="s" s="3" r="A56">
        <v>598</v>
      </c>
    </row>
    <row spans="1:3" r="57">
      <c t="s" s="4" r="A57">
        <v>599</v>
      </c>
      <c t="n" s="5" r="B57">
        <v>-6470</v>
      </c>
      <c t="n" s="5" r="C57">
        <v>184361</v>
      </c>
    </row>
    <row spans="1:3" r="58">
      <c t="s" s="4" r="A58">
        <v>603</v>
      </c>
      <c t="n" s="5" r="B58">
        <v>0</v>
      </c>
      <c t="n" s="5" r="C58">
        <v>0</v>
      </c>
    </row>
    <row spans="1:3" r="59">
      <c t="s" s="4" r="A59">
        <v>604</v>
      </c>
      <c t="n" s="5" r="B59">
        <v>0</v>
      </c>
      <c t="n" s="5" r="C59">
        <v>0</v>
      </c>
    </row>
    <row spans="1:3" r="60">
      <c t="s" s="4" r="A60">
        <v>600</v>
      </c>
      <c t="n" s="5" r="B60">
        <v>-6470</v>
      </c>
      <c t="n" s="5" r="C60">
        <v>184361</v>
      </c>
    </row>
    <row spans="1:3" r="61">
      <c t="s" s="4" r="A61">
        <v>614</v>
      </c>
    </row>
    <row spans="1:3" r="62">
      <c t="s" s="3" r="A62">
        <v>598</v>
      </c>
    </row>
    <row spans="1:3" r="63">
      <c t="s" s="4" r="A63">
        <v>601</v>
      </c>
      <c t="n" s="5" r="B63">
        <v>26350</v>
      </c>
      <c t="n" s="5" r="C63">
        <v>15975</v>
      </c>
    </row>
    <row spans="1:3" r="64">
      <c t="s" s="4" r="A64">
        <v>603</v>
      </c>
      <c t="n" s="5" r="B64">
        <v>-26350</v>
      </c>
      <c t="n" s="5" r="C64">
        <v>-15975</v>
      </c>
    </row>
    <row spans="1:3" r="65">
      <c t="s" s="4" r="A65">
        <v>606</v>
      </c>
      <c t="n" s="5" r="B65">
        <v>0</v>
      </c>
      <c t="n" s="5" r="C65">
        <v>0</v>
      </c>
    </row>
    <row spans="1:3" r="66">
      <c t="s" s="4" r="A66">
        <v>600</v>
      </c>
      <c t="n" s="5" r="B66">
        <v>0</v>
      </c>
      <c t="n" s="5" r="C66">
        <v>0</v>
      </c>
    </row>
    <row spans="1:3" r="67">
      <c t="s" s="4" r="A67">
        <v>615</v>
      </c>
    </row>
    <row spans="1:3" r="68">
      <c t="s" s="3" r="A68">
        <v>598</v>
      </c>
    </row>
    <row spans="1:3" r="69">
      <c t="s" s="4" r="A69">
        <v>599</v>
      </c>
      <c t="n" s="5" r="B69">
        <v>0</v>
      </c>
      <c t="n" s="5" r="C69">
        <v>0</v>
      </c>
    </row>
    <row spans="1:3" r="70">
      <c t="s" s="4" r="A70">
        <v>603</v>
      </c>
      <c t="n" s="5" r="B70">
        <v>0</v>
      </c>
      <c t="n" s="5" r="C70">
        <v>0</v>
      </c>
    </row>
    <row spans="1:3" r="71">
      <c t="s" s="4" r="A71">
        <v>604</v>
      </c>
      <c t="n" s="5" r="B71">
        <v>0</v>
      </c>
      <c t="n" s="5" r="C71">
        <v>0</v>
      </c>
    </row>
    <row spans="1:3" r="72">
      <c t="s" s="4" r="A72">
        <v>600</v>
      </c>
      <c t="n" s="5" r="B72">
        <v>0</v>
      </c>
      <c t="n" s="5" r="C72">
        <v>0</v>
      </c>
    </row>
    <row spans="1:3" r="73">
      <c t="s" s="4" r="A73">
        <v>616</v>
      </c>
    </row>
    <row spans="1:3" r="74">
      <c t="s" s="3" r="A74">
        <v>598</v>
      </c>
    </row>
    <row spans="1:3" r="75">
      <c t="s" s="4" r="A75">
        <v>599</v>
      </c>
      <c t="n" s="5" r="B75">
        <v>45734</v>
      </c>
      <c t="n" s="5" r="C75">
        <v>0</v>
      </c>
    </row>
    <row spans="1:3" r="76">
      <c t="s" s="4" r="A76">
        <v>603</v>
      </c>
      <c t="n" s="5" r="B76">
        <v>0</v>
      </c>
      <c t="n" s="5" r="C76">
        <v>0</v>
      </c>
    </row>
    <row spans="1:3" r="77">
      <c t="s" s="4" r="A77">
        <v>604</v>
      </c>
      <c t="n" s="5" r="B77">
        <v>0</v>
      </c>
      <c t="n" s="5" r="C77">
        <v>0</v>
      </c>
    </row>
    <row spans="1:3" r="78">
      <c t="s" s="4" r="A78">
        <v>600</v>
      </c>
      <c t="n" s="5" r="B78">
        <v>45734</v>
      </c>
      <c t="n" s="5" r="C78">
        <v>0</v>
      </c>
    </row>
    <row spans="1:3" r="79">
      <c t="s" s="4" r="A79">
        <v>617</v>
      </c>
    </row>
    <row spans="1:3" r="80">
      <c t="s" s="3" r="A80">
        <v>598</v>
      </c>
    </row>
    <row spans="1:3" r="81">
      <c t="s" s="4" r="A81">
        <v>601</v>
      </c>
      <c t="n" s="5" r="B81">
        <v>0</v>
      </c>
      <c t="n" s="5" r="C81">
        <v>0</v>
      </c>
    </row>
    <row spans="1:3" r="82">
      <c t="s" s="4" r="A82">
        <v>603</v>
      </c>
      <c t="n" s="5" r="B82">
        <v>0</v>
      </c>
      <c t="n" s="5" r="C82">
        <v>0</v>
      </c>
    </row>
    <row spans="1:3" r="83">
      <c t="s" s="4" r="A83">
        <v>606</v>
      </c>
      <c t="n" s="5" r="B83">
        <v>0</v>
      </c>
      <c t="n" s="5" r="C83">
        <v>0</v>
      </c>
    </row>
    <row spans="1:3" r="84">
      <c t="s" s="4" r="A84">
        <v>600</v>
      </c>
      <c t="n" s="5" r="B84">
        <v>0</v>
      </c>
      <c t="n" s="5" r="C84">
        <v>0</v>
      </c>
    </row>
    <row spans="1:3" r="85">
      <c t="s" s="4" r="A85">
        <v>618</v>
      </c>
    </row>
    <row spans="1:3" r="86">
      <c t="s" s="3" r="A86">
        <v>598</v>
      </c>
    </row>
    <row spans="1:3" r="87">
      <c t="s" s="4" r="A87">
        <v>601</v>
      </c>
      <c t="n" s="5" r="B87">
        <v>0</v>
      </c>
      <c t="n" s="5" r="C87">
        <v>0</v>
      </c>
    </row>
    <row spans="1:3" r="88">
      <c t="s" s="4" r="A88">
        <v>603</v>
      </c>
      <c t="n" s="5" r="B88">
        <v>0</v>
      </c>
      <c t="n" s="5" r="C88">
        <v>0</v>
      </c>
    </row>
    <row spans="1:3" r="89">
      <c t="s" s="4" r="A89">
        <v>606</v>
      </c>
      <c t="n" s="5" r="B89">
        <v>0</v>
      </c>
      <c t="n" s="5" r="C89">
        <v>0</v>
      </c>
    </row>
    <row spans="1:3" r="90">
      <c t="s" s="4" r="A90">
        <v>600</v>
      </c>
      <c t="n" s="7" r="B90">
        <v>0</v>
      </c>
      <c t="n" s="7" r="C90">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619</v>
      </c>
      <c t="s" s="2" r="B1">
        <v>27</v>
      </c>
      <c t="s" s="2" r="C1">
        <v>28</v>
      </c>
    </row>
    <row spans="1:3" r="2">
      <c t="s" s="3" r="A2">
        <v>620</v>
      </c>
    </row>
    <row spans="1:3" r="3">
      <c t="s" s="4" r="A3">
        <v>621</v>
      </c>
      <c t="n" s="7" r="B3">
        <v>143784</v>
      </c>
      <c t="n" s="7" r="C3">
        <v>158247</v>
      </c>
    </row>
    <row spans="1:3" r="4">
      <c t="s" s="4" r="A4">
        <v>594</v>
      </c>
      <c t="n" s="5" r="B4">
        <v>-117434</v>
      </c>
      <c t="n" s="5" r="C4">
        <v>-142271</v>
      </c>
    </row>
    <row spans="1:3" r="5">
      <c t="s" s="4" r="A5">
        <v>622</v>
      </c>
      <c t="n" s="5" r="B5">
        <v>26350</v>
      </c>
      <c t="n" s="5" r="C5">
        <v>15976</v>
      </c>
    </row>
    <row spans="1:3" r="6">
      <c t="s" s="4" r="A6">
        <v>596</v>
      </c>
    </row>
    <row spans="1:3" r="7">
      <c t="s" s="3" r="A7">
        <v>620</v>
      </c>
    </row>
    <row spans="1:3" r="8">
      <c t="s" s="4" r="A8">
        <v>621</v>
      </c>
      <c t="n" s="5" r="B8">
        <v>117434</v>
      </c>
      <c t="n" s="5" r="C8">
        <v>142271</v>
      </c>
    </row>
    <row spans="1:3" r="9">
      <c t="s" s="4" r="A9">
        <v>594</v>
      </c>
      <c t="n" s="5" r="B9">
        <v>-117434</v>
      </c>
      <c t="n" s="5" r="C9">
        <v>-142271</v>
      </c>
    </row>
    <row spans="1:3" r="10">
      <c t="s" s="4" r="A10">
        <v>622</v>
      </c>
      <c t="n" s="5" r="B10">
        <v>0</v>
      </c>
      <c t="n" s="5" r="C10">
        <v>0</v>
      </c>
    </row>
    <row spans="1:3" r="11">
      <c t="s" s="4" r="A11">
        <v>623</v>
      </c>
    </row>
    <row spans="1:3" r="12">
      <c t="s" s="3" r="A12">
        <v>620</v>
      </c>
    </row>
    <row spans="1:3" r="13">
      <c t="s" s="4" r="A13">
        <v>621</v>
      </c>
      <c t="n" s="5" r="B13">
        <v>26350</v>
      </c>
      <c t="n" s="5" r="C13">
        <v>15976</v>
      </c>
    </row>
    <row spans="1:3" r="14">
      <c t="s" s="4" r="A14">
        <v>594</v>
      </c>
      <c t="n" s="5" r="B14">
        <v>0</v>
      </c>
      <c t="n" s="5" r="C14">
        <v>0</v>
      </c>
    </row>
    <row spans="1:3" r="15">
      <c t="s" s="4" r="A15">
        <v>622</v>
      </c>
      <c t="n" s="7" r="B15">
        <v>26350</v>
      </c>
      <c t="n" s="7" r="C15">
        <v>1597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7"/>
  </cols>
  <sheetData>
    <row spans="1:4" r="1">
      <c t="s" s="1" r="A1">
        <v>106</v>
      </c>
      <c t="s" s="2" r="B1">
        <v>72</v>
      </c>
      <c t="s" s="2" r="C1">
        <v>1</v>
      </c>
      <c t="s" s="2" r="D1">
        <v>107</v>
      </c>
    </row>
    <row spans="1:4" r="2">
      <c t="s" s="2" r="B2">
        <v>27</v>
      </c>
      <c t="s" s="2" r="C2">
        <v>27</v>
      </c>
      <c t="s" s="2" r="D2">
        <v>27</v>
      </c>
    </row>
    <row spans="1:4" r="3">
      <c t="s" s="4" r="A3">
        <v>108</v>
      </c>
      <c t="n" s="7" r="C3">
        <v>10486576</v>
      </c>
    </row>
    <row spans="1:4" r="4">
      <c t="s" s="4" r="A4">
        <v>109</v>
      </c>
      <c t="n" s="7" r="B4">
        <v>-265897</v>
      </c>
      <c t="n" s="5" r="C4">
        <v>-2026891</v>
      </c>
    </row>
    <row spans="1:4" r="5">
      <c t="s" s="4" r="A5">
        <v>110</v>
      </c>
      <c t="n" s="7" r="D5">
        <v>-28976252</v>
      </c>
    </row>
    <row spans="1:4" r="6">
      <c t="s" s="4" r="A6">
        <v>108</v>
      </c>
      <c t="n" s="5" r="B6">
        <v>6905690</v>
      </c>
      <c t="n" s="5" r="C6">
        <v>6905690</v>
      </c>
      <c t="n" s="5" r="D6">
        <v>6905690</v>
      </c>
    </row>
    <row spans="1:4" r="7">
      <c t="s" s="4" r="A7">
        <v>111</v>
      </c>
    </row>
    <row spans="1:4" r="8">
      <c t="s" s="4" r="A8">
        <v>108</v>
      </c>
      <c t="n" s="7" r="C8">
        <v>9156293</v>
      </c>
    </row>
    <row spans="1:4" r="9">
      <c t="s" s="4" r="A9">
        <v>112</v>
      </c>
      <c t="n" s="5" r="C9">
        <v>135669</v>
      </c>
    </row>
    <row spans="1:4" r="10">
      <c t="s" s="4" r="A10">
        <v>109</v>
      </c>
      <c t="n" s="7" r="C10">
        <v>-1277568</v>
      </c>
    </row>
    <row spans="1:4" r="11">
      <c t="s" s="4" r="A11">
        <v>113</v>
      </c>
      <c t="n" s="7" r="C11">
        <v>-1151864</v>
      </c>
    </row>
    <row spans="1:4" r="12">
      <c t="s" s="4" r="A12">
        <v>114</v>
      </c>
      <c t="n" s="5" r="C12">
        <v>-18281</v>
      </c>
    </row>
    <row spans="1:4" r="13">
      <c t="s" s="4" r="A13">
        <v>108</v>
      </c>
      <c t="n" s="7" r="B13">
        <v>6726861</v>
      </c>
      <c t="n" s="7" r="C13">
        <v>6726861</v>
      </c>
      <c t="n" s="7" r="D13">
        <v>6726861</v>
      </c>
    </row>
    <row spans="1:4" r="14">
      <c t="s" s="4" r="A14">
        <v>112</v>
      </c>
      <c t="n" s="5" r="B14">
        <v>117388</v>
      </c>
      <c t="n" s="5" r="C14">
        <v>117388</v>
      </c>
      <c t="n" s="5" r="D14">
        <v>117388</v>
      </c>
    </row>
    <row spans="1:4" r="15">
      <c t="s" s="4" r="A15">
        <v>115</v>
      </c>
    </row>
    <row spans="1:4" r="16">
      <c t="s" s="4" r="A16">
        <v>108</v>
      </c>
      <c t="n" s="7" r="C16">
        <v>77713</v>
      </c>
    </row>
    <row spans="1:4" r="17">
      <c t="s" s="4" r="A17">
        <v>112</v>
      </c>
      <c t="n" s="5" r="C17">
        <v>1021</v>
      </c>
    </row>
    <row spans="1:4" r="18">
      <c t="s" s="4" r="A18">
        <v>109</v>
      </c>
      <c t="n" s="7" r="C18">
        <v>-10214</v>
      </c>
    </row>
    <row spans="1:4" r="19">
      <c t="s" s="4" r="A19">
        <v>113</v>
      </c>
      <c t="n" s="7" r="C19">
        <v>-4847</v>
      </c>
    </row>
    <row spans="1:4" r="20">
      <c t="s" s="4" r="A20">
        <v>114</v>
      </c>
      <c t="n" s="5" r="C20">
        <v>-66</v>
      </c>
    </row>
    <row spans="1:4" r="21">
      <c t="s" s="4" r="A21">
        <v>108</v>
      </c>
      <c t="n" s="7" r="B21">
        <v>62652</v>
      </c>
      <c t="n" s="7" r="C21">
        <v>62652</v>
      </c>
      <c t="n" s="7" r="D21">
        <v>62652</v>
      </c>
    </row>
    <row spans="1:4" r="22">
      <c t="s" s="4" r="A22">
        <v>112</v>
      </c>
      <c t="n" s="5" r="B22">
        <v>955</v>
      </c>
      <c t="n" s="5" r="C22">
        <v>955</v>
      </c>
      <c t="n" s="5" r="D22">
        <v>955</v>
      </c>
    </row>
    <row spans="1:4" r="23">
      <c t="s" s="4" r="A23">
        <v>116</v>
      </c>
    </row>
    <row spans="1:4" r="24">
      <c t="s" s="4" r="A24">
        <v>109</v>
      </c>
      <c t="n" s="7" r="C24">
        <v>20020</v>
      </c>
    </row>
    <row spans="1:4" r="25">
      <c t="s" s="4" r="A25">
        <v>113</v>
      </c>
      <c t="n" s="7" r="C25">
        <v>-520020</v>
      </c>
    </row>
    <row spans="1:4" r="26">
      <c t="s" s="4" r="A26">
        <v>114</v>
      </c>
      <c t="n" s="5" r="C26">
        <v>-6569</v>
      </c>
    </row>
    <row spans="1:4" r="27">
      <c t="s" s="4" r="A27">
        <v>117</v>
      </c>
      <c t="n" s="7" r="C27">
        <v>500000</v>
      </c>
    </row>
    <row spans="1:4" r="28">
      <c t="s" s="4" r="A28">
        <v>118</v>
      </c>
      <c t="n" s="5" r="C28">
        <v>6569</v>
      </c>
    </row>
    <row spans="1:4" r="29">
      <c t="s" s="4" r="A29">
        <v>119</v>
      </c>
    </row>
    <row spans="1:4" r="30">
      <c t="s" s="4" r="A30">
        <v>108</v>
      </c>
      <c t="n" s="7" r="C30">
        <v>36107</v>
      </c>
    </row>
    <row spans="1:4" r="31">
      <c t="s" s="4" r="A31">
        <v>112</v>
      </c>
      <c t="n" s="5" r="C31">
        <v>535</v>
      </c>
    </row>
    <row spans="1:4" r="32">
      <c t="s" s="4" r="A32">
        <v>109</v>
      </c>
      <c t="n" s="7" r="C32">
        <v>-5449</v>
      </c>
    </row>
    <row spans="1:4" r="33">
      <c t="s" s="4" r="A33">
        <v>108</v>
      </c>
      <c t="n" s="7" r="B33">
        <v>30658</v>
      </c>
      <c t="n" s="7" r="C33">
        <v>30658</v>
      </c>
      <c t="n" s="7" r="D33">
        <v>30658</v>
      </c>
    </row>
    <row spans="1:4" r="34">
      <c t="s" s="4" r="A34">
        <v>112</v>
      </c>
      <c t="n" s="5" r="B34">
        <v>535</v>
      </c>
      <c t="n" s="5" r="C34">
        <v>535</v>
      </c>
      <c t="n" s="5" r="D34">
        <v>535</v>
      </c>
    </row>
    <row spans="1:4" r="35">
      <c t="s" s="4" r="A35">
        <v>120</v>
      </c>
    </row>
    <row spans="1:4" r="36">
      <c t="s" s="4" r="A36">
        <v>108</v>
      </c>
      <c t="n" s="7" r="C36">
        <v>9270113</v>
      </c>
    </row>
    <row spans="1:4" r="37">
      <c t="s" s="4" r="A37">
        <v>112</v>
      </c>
      <c t="n" s="5" r="C37">
        <v>137225</v>
      </c>
    </row>
    <row spans="1:4" r="38">
      <c t="s" s="4" r="A38">
        <v>109</v>
      </c>
      <c t="n" s="7" r="C38">
        <v>-1273211</v>
      </c>
    </row>
    <row spans="1:4" r="39">
      <c t="s" s="4" r="A39">
        <v>113</v>
      </c>
      <c t="n" s="7" r="C39">
        <v>-1676731</v>
      </c>
    </row>
    <row spans="1:4" r="40">
      <c t="s" s="4" r="A40">
        <v>114</v>
      </c>
      <c t="n" s="5" r="C40">
        <v>-24916</v>
      </c>
    </row>
    <row spans="1:4" r="41">
      <c t="s" s="4" r="A41">
        <v>117</v>
      </c>
      <c t="n" s="7" r="C41">
        <v>500000</v>
      </c>
    </row>
    <row spans="1:4" r="42">
      <c t="s" s="4" r="A42">
        <v>118</v>
      </c>
      <c t="n" s="5" r="C42">
        <v>6569</v>
      </c>
    </row>
    <row spans="1:4" r="43">
      <c t="s" s="4" r="A43">
        <v>108</v>
      </c>
      <c t="n" s="7" r="B43">
        <v>6820171</v>
      </c>
      <c t="n" s="7" r="C43">
        <v>6820171</v>
      </c>
      <c t="n" s="7" r="D43">
        <v>6820171</v>
      </c>
    </row>
    <row spans="1:4" r="44">
      <c t="s" s="4" r="A44">
        <v>112</v>
      </c>
      <c t="n" s="5" r="B44">
        <v>118878</v>
      </c>
      <c t="n" s="5" r="C44">
        <v>118878</v>
      </c>
      <c t="n" s="5" r="D44">
        <v>118878</v>
      </c>
    </row>
    <row spans="1:4" r="45">
      <c t="s" s="4" r="A45">
        <v>121</v>
      </c>
    </row>
    <row spans="1:4" r="46">
      <c t="s" s="4" r="A46">
        <v>109</v>
      </c>
      <c t="n" s="7" r="C46">
        <v>-14481</v>
      </c>
    </row>
    <row spans="1:4" r="47">
      <c t="s" s="4" r="A47">
        <v>117</v>
      </c>
      <c t="n" s="5" r="C47">
        <v>100000</v>
      </c>
    </row>
    <row spans="1:4" r="48">
      <c t="s" s="4" r="A48">
        <v>108</v>
      </c>
      <c t="n" s="7" r="B48">
        <v>85519</v>
      </c>
      <c t="n" s="5" r="C48">
        <v>85519</v>
      </c>
      <c t="n" s="7" r="D48">
        <v>85519</v>
      </c>
    </row>
    <row spans="1:4" r="49">
      <c t="s" s="4" r="A49">
        <v>122</v>
      </c>
    </row>
    <row spans="1:4" r="50">
      <c t="s" s="4" r="A50">
        <v>108</v>
      </c>
      <c t="n" s="7" r="C50">
        <v>61804</v>
      </c>
    </row>
    <row spans="1:4" r="51">
      <c t="s" s="4" r="A51">
        <v>112</v>
      </c>
      <c t="n" s="5" r="C51">
        <v>115497</v>
      </c>
    </row>
    <row spans="1:4" r="52">
      <c t="s" s="4" r="A52">
        <v>109</v>
      </c>
      <c t="n" s="7" r="C52">
        <v>-36957</v>
      </c>
    </row>
    <row spans="1:4" r="53">
      <c t="s" s="4" r="A53">
        <v>113</v>
      </c>
      <c t="n" s="7" r="C53">
        <v>-4523</v>
      </c>
    </row>
    <row spans="1:4" r="54">
      <c t="s" s="4" r="A54">
        <v>114</v>
      </c>
      <c t="n" s="5" r="C54">
        <v>-15654</v>
      </c>
    </row>
    <row spans="1:4" r="55">
      <c t="s" s="4" r="A55">
        <v>110</v>
      </c>
      <c t="n" s="7" r="C55">
        <v>-20324</v>
      </c>
    </row>
    <row spans="1:4" r="56">
      <c t="s" s="4" r="A56">
        <v>123</v>
      </c>
      <c t="n" s="5" r="C56">
        <v>-99843</v>
      </c>
    </row>
    <row spans="1:4" r="57">
      <c t="s" s="4" r="A57">
        <v>124</v>
      </c>
    </row>
    <row spans="1:4" r="58">
      <c t="s" s="4" r="A58">
        <v>108</v>
      </c>
      <c t="n" s="7" r="C58">
        <v>1154659</v>
      </c>
    </row>
    <row spans="1:4" r="59">
      <c t="s" s="4" r="A59">
        <v>112</v>
      </c>
      <c t="n" s="5" r="C59">
        <v>2157791</v>
      </c>
    </row>
    <row spans="1:4" r="60">
      <c t="s" s="4" r="A60">
        <v>109</v>
      </c>
      <c t="n" s="7" r="C60">
        <v>-716723</v>
      </c>
    </row>
    <row spans="1:4" r="61">
      <c t="s" s="4" r="A61">
        <v>113</v>
      </c>
      <c t="n" s="7" r="C61">
        <v>4523</v>
      </c>
    </row>
    <row spans="1:4" r="62">
      <c t="s" s="4" r="A62">
        <v>114</v>
      </c>
      <c t="n" s="5" r="C62">
        <v>15654</v>
      </c>
    </row>
    <row spans="1:4" r="63">
      <c t="s" s="4" r="A63">
        <v>110</v>
      </c>
      <c t="n" s="7" r="C63">
        <v>-442459</v>
      </c>
    </row>
    <row spans="1:4" r="64">
      <c t="s" s="4" r="A64">
        <v>123</v>
      </c>
      <c t="n" s="5" r="C64">
        <v>-2173445</v>
      </c>
    </row>
    <row spans="1:4" r="65">
      <c t="s" s="4" r="A65">
        <v>125</v>
      </c>
    </row>
    <row spans="1:4" r="66">
      <c t="s" s="4" r="A66">
        <v>108</v>
      </c>
      <c t="n" s="7" r="C66">
        <v>1216463</v>
      </c>
    </row>
    <row spans="1:4" r="67">
      <c t="s" s="4" r="A67">
        <v>112</v>
      </c>
      <c t="n" s="5" r="C67">
        <v>2273288</v>
      </c>
    </row>
    <row spans="1:4" r="68">
      <c t="s" s="4" r="A68">
        <v>126</v>
      </c>
      <c t="n" s="8" r="C68">
        <v>0.54</v>
      </c>
    </row>
    <row spans="1:4" r="69">
      <c t="s" s="4" r="A69">
        <v>127</v>
      </c>
      <c t="n" s="8" r="C69">
        <v>-0.54</v>
      </c>
    </row>
    <row spans="1:4" r="70">
      <c t="s" s="4" r="A70">
        <v>109</v>
      </c>
      <c t="n" s="7" r="C70">
        <v>-753680</v>
      </c>
    </row>
    <row spans="1:4" r="71">
      <c t="s" s="4" r="A71">
        <v>110</v>
      </c>
      <c t="n" s="7" r="C71">
        <v>-462783</v>
      </c>
    </row>
    <row spans="1:4" r="72">
      <c t="s" s="4" r="A72">
        <v>123</v>
      </c>
      <c t="n" s="5" r="C72">
        <v>-2273288</v>
      </c>
    </row>
    <row spans="1:4" r="73">
      <c t="s" s="4" r="A73">
        <v>101</v>
      </c>
    </row>
    <row spans="1:4" r="74">
      <c t="s" s="4" r="A74">
        <v>126</v>
      </c>
      <c t="n" s="8" r="C74">
        <v>67.48999999999999</v>
      </c>
    </row>
    <row spans="1:4" r="75">
      <c t="s" s="4" r="A75">
        <v>127</v>
      </c>
      <c t="n" s="9" r="C75">
        <v>-10.19</v>
      </c>
    </row>
    <row spans="1:4" r="76">
      <c t="s" s="4" r="A76">
        <v>128</v>
      </c>
      <c t="n" s="8" r="B76">
        <v>57.3</v>
      </c>
      <c t="n" s="9" r="C76">
        <v>57.3</v>
      </c>
      <c t="n" s="8" r="D76">
        <v>57.3</v>
      </c>
    </row>
    <row spans="1:4" r="77">
      <c t="s" s="4" r="A77">
        <v>103</v>
      </c>
    </row>
    <row spans="1:4" r="78">
      <c t="s" s="4" r="A78">
        <v>126</v>
      </c>
      <c t="n" s="9" r="C78">
        <v>76.11</v>
      </c>
    </row>
    <row spans="1:4" r="79">
      <c t="s" s="4" r="A79">
        <v>127</v>
      </c>
      <c t="n" s="9" r="C79">
        <v>-10.51</v>
      </c>
    </row>
    <row spans="1:4" r="80">
      <c t="s" s="4" r="A80">
        <v>128</v>
      </c>
      <c t="n" s="8" r="B80">
        <v>65.59999999999999</v>
      </c>
      <c t="n" s="8" r="C80">
        <v>65.59999999999999</v>
      </c>
      <c t="n" s="8" r="D80">
        <v>65.5999999999999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29</v>
      </c>
      <c t="s" s="2" r="B1">
        <v>1</v>
      </c>
    </row>
    <row spans="1:2" r="2">
      <c t="s" s="2" r="B2">
        <v>27</v>
      </c>
    </row>
    <row spans="1:2" r="3">
      <c t="s" s="3" r="A3">
        <v>130</v>
      </c>
    </row>
    <row spans="1:2" r="4">
      <c t="s" s="4" r="A4">
        <v>131</v>
      </c>
      <c t="s" s="4" r="B4">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33</v>
      </c>
      <c t="s" s="2" r="B1">
        <v>1</v>
      </c>
    </row>
    <row spans="1:2" r="2">
      <c t="s" s="2" r="B2">
        <v>27</v>
      </c>
    </row>
    <row spans="1:2" r="3">
      <c t="s" s="3" r="A3">
        <v>134</v>
      </c>
    </row>
    <row spans="1:2" r="4">
      <c t="s" s="4" r="A4">
        <v>135</v>
      </c>
      <c t="s" s="4" r="B4">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37</v>
      </c>
      <c t="s" s="2" r="B1">
        <v>1</v>
      </c>
    </row>
    <row spans="1:2" r="2">
      <c t="s" s="2" r="B2">
        <v>27</v>
      </c>
    </row>
    <row spans="1:2" r="3">
      <c t="s" s="3" r="A3">
        <v>138</v>
      </c>
    </row>
    <row spans="1:2" r="4">
      <c t="s" s="4" r="A4">
        <v>139</v>
      </c>
      <c t="s" s="4" r="B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1</v>
      </c>
      <c t="s" s="2" r="B1">
        <v>1</v>
      </c>
    </row>
    <row spans="1:2" r="2">
      <c t="s" s="2" r="B2">
        <v>27</v>
      </c>
    </row>
    <row spans="1:2" r="3">
      <c t="s" s="3" r="A3">
        <v>142</v>
      </c>
    </row>
    <row spans="1:2" r="4">
      <c t="s" s="4" r="A4">
        <v>143</v>
      </c>
      <c t="s" s="4" r="B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Statements of Fina</vt:lpstr>
      <vt:lpstr>Consolidated Statements of Fin3</vt:lpstr>
      <vt:lpstr>Consolidated Statements of Oper</vt:lpstr>
      <vt:lpstr>Consolidated Statements of Chan</vt:lpstr>
      <vt:lpstr>Schedule of Investments</vt:lpstr>
      <vt:lpstr>General Information and Summary</vt:lpstr>
      <vt:lpstr>Summary of Significant Accounti</vt:lpstr>
      <vt:lpstr>Fees</vt:lpstr>
      <vt:lpstr>Income Taxes</vt:lpstr>
      <vt:lpstr>Trading Activities and Related </vt:lpstr>
      <vt:lpstr>Assets Held at Refco Capital Ma</vt:lpstr>
      <vt:lpstr>Fair Value Measurements</vt:lpstr>
      <vt:lpstr>Operations</vt:lpstr>
      <vt:lpstr>Financial Highlights</vt:lpstr>
      <vt:lpstr>Cash Management Agreement with </vt:lpstr>
      <vt:lpstr>Derivative Instruments and Hedg</vt:lpstr>
      <vt:lpstr>Offsetting</vt:lpstr>
      <vt:lpstr>Subsequent Events</vt:lpstr>
      <vt:lpstr>Accounting Policies, by Policy </vt:lpstr>
      <vt:lpstr>Assets Held at Refco Capital 21</vt:lpstr>
      <vt:lpstr>Fair Value Measurements (Tables</vt:lpstr>
      <vt:lpstr>Operations (Tables)</vt:lpstr>
      <vt:lpstr>Financial Highlights (Tables)</vt:lpstr>
      <vt:lpstr>Derivative Instruments and He25</vt:lpstr>
      <vt:lpstr>Offsetting (Tables)</vt:lpstr>
      <vt:lpstr>Schedule of Investments (Detail</vt:lpstr>
      <vt:lpstr>Schedule of Investments (Deta28</vt:lpstr>
      <vt:lpstr>General Information and Summa29</vt:lpstr>
      <vt:lpstr>Summary of Significant Accoun30</vt:lpstr>
      <vt:lpstr>Fees (Details)</vt:lpstr>
      <vt:lpstr>Income Taxes (Details)</vt:lpstr>
      <vt:lpstr>Trading Activities and Relate33</vt:lpstr>
      <vt:lpstr>Assets Held at Refco Capital 34</vt:lpstr>
      <vt:lpstr>Assets Held at Refco Capital 35</vt:lpstr>
      <vt:lpstr>Fair Value Measurements (Detail</vt:lpstr>
      <vt:lpstr>Operations (Details)</vt:lpstr>
      <vt:lpstr>Operations (Details) - Schedule</vt:lpstr>
      <vt:lpstr>Financial Highlights (Details) </vt:lpstr>
      <vt:lpstr>Cash Management Agreement wit40</vt:lpstr>
      <vt:lpstr>Derivative Instruments and He41</vt:lpstr>
      <vt:lpstr>Derivative Instruments and He42</vt:lpstr>
      <vt:lpstr>Offsetting (Details) - Offsetti</vt:lpstr>
      <vt:lpstr>Offsetting (Details) - Schedule</vt:lpstr>
      <vt:lpstr>Offsetting (Details) - Offset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2:47:06Z</dcterms:created>
  <dcterms:modified xmlns:dcterms="http://purl.org/dc/terms/" xmlns:xsi="http://www.w3.org/2001/XMLSchema-instance" xsi:type="dcterms:W3CDTF">2015-11-13T12:47:06Z</dcterms:modified>
  <dc:title xmlns:dc="http://purl.org/dc/elements/1.1/">Untitled</dc:title>
  <dc:description xmlns:dc="http://purl.org/dc/elements/1.1/"/>
  <dc:subject xmlns:dc="http://purl.org/dc/elements/1.1/"/>
  <cp:keywords/>
  <cp:category/>
</cp:coreProperties>
</file>